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Share-Based Compensation" sheetId="12" state="visible" r:id="rId12"/>
    <sheet xmlns:r="http://schemas.openxmlformats.org/officeDocument/2006/relationships" name="Income Taxes" sheetId="13" state="visible" r:id="rId13"/>
    <sheet xmlns:r="http://schemas.openxmlformats.org/officeDocument/2006/relationships" name="Basic and Diluted Earnings per " sheetId="14" state="visible" r:id="rId14"/>
    <sheet xmlns:r="http://schemas.openxmlformats.org/officeDocument/2006/relationships" name="Shareholders' Equity" sheetId="15" state="visible" r:id="rId15"/>
    <sheet xmlns:r="http://schemas.openxmlformats.org/officeDocument/2006/relationships" name="Fair Value of Financial Instrum" sheetId="16" state="visible" r:id="rId16"/>
    <sheet xmlns:r="http://schemas.openxmlformats.org/officeDocument/2006/relationships" name="Contingencies" sheetId="17" state="visible" r:id="rId17"/>
    <sheet xmlns:r="http://schemas.openxmlformats.org/officeDocument/2006/relationships" name="Business Segment Information" sheetId="18" state="visible" r:id="rId18"/>
    <sheet xmlns:r="http://schemas.openxmlformats.org/officeDocument/2006/relationships" name="Cyber-Attack" sheetId="19" state="visible" r:id="rId19"/>
    <sheet xmlns:r="http://schemas.openxmlformats.org/officeDocument/2006/relationships" name="Summary of Significant Accoun_2" sheetId="20" state="visible" r:id="rId20"/>
    <sheet xmlns:r="http://schemas.openxmlformats.org/officeDocument/2006/relationships" name="Basic and Diluted Earnings pe_2" sheetId="21" state="visible" r:id="rId21"/>
    <sheet xmlns:r="http://schemas.openxmlformats.org/officeDocument/2006/relationships" name="Fair Value of Financial Instr_2" sheetId="22" state="visible" r:id="rId22"/>
    <sheet xmlns:r="http://schemas.openxmlformats.org/officeDocument/2006/relationships" name="Business Segment Information (T" sheetId="23" state="visible" r:id="rId23"/>
    <sheet xmlns:r="http://schemas.openxmlformats.org/officeDocument/2006/relationships" name="Summary of Significant Accoun_3" sheetId="24" state="visible" r:id="rId24"/>
    <sheet xmlns:r="http://schemas.openxmlformats.org/officeDocument/2006/relationships" name="Share-Based Compensation - Addi" sheetId="25" state="visible" r:id="rId25"/>
    <sheet xmlns:r="http://schemas.openxmlformats.org/officeDocument/2006/relationships" name="Income Taxes - Additional Infor" sheetId="26" state="visible" r:id="rId26"/>
    <sheet xmlns:r="http://schemas.openxmlformats.org/officeDocument/2006/relationships" name="Basic and Diluted Earnings pe_3" sheetId="27" state="visible" r:id="rId27"/>
    <sheet xmlns:r="http://schemas.openxmlformats.org/officeDocument/2006/relationships" name="Basic and Diluted Earnings pe_4" sheetId="28" state="visible" r:id="rId28"/>
    <sheet xmlns:r="http://schemas.openxmlformats.org/officeDocument/2006/relationships" name="Shareholders' Equity - Addition" sheetId="29" state="visible" r:id="rId29"/>
    <sheet xmlns:r="http://schemas.openxmlformats.org/officeDocument/2006/relationships" name="Fair Value of Financial Instr_3" sheetId="30" state="visible" r:id="rId30"/>
    <sheet xmlns:r="http://schemas.openxmlformats.org/officeDocument/2006/relationships" name="Business Segment Information - " sheetId="31" state="visible" r:id="rId31"/>
    <sheet xmlns:r="http://schemas.openxmlformats.org/officeDocument/2006/relationships" name="Cyber Attack - Additional Infor"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Document and Entity Information - shares</t>
        </is>
      </c>
      <c r="B1" s="2" t="inlineStr">
        <is>
          <t>6 Months Ended</t>
        </is>
      </c>
    </row>
    <row r="2">
      <c r="B2" s="2" t="inlineStr">
        <is>
          <t>Jun. 30, 2023</t>
        </is>
      </c>
      <c r="C2" s="2" t="inlineStr">
        <is>
          <t>Aug.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EXPD</t>
        </is>
      </c>
      <c r="C9" s="4" t="inlineStr">
        <is>
          <t xml:space="preserve"> </t>
        </is>
      </c>
    </row>
    <row r="10">
      <c r="A10" s="4" t="inlineStr">
        <is>
          <t>Entity Registrant Name</t>
        </is>
      </c>
      <c r="B10" s="4" t="inlineStr">
        <is>
          <t>EXPEDITORS INTERNATIONAL OF WASHINGTON, INC.</t>
        </is>
      </c>
      <c r="C10" s="4" t="inlineStr">
        <is>
          <t xml:space="preserve"> </t>
        </is>
      </c>
    </row>
    <row r="11">
      <c r="A11" s="4" t="inlineStr">
        <is>
          <t>Entity Central Index Key</t>
        </is>
      </c>
      <c r="B11" s="4" t="inlineStr">
        <is>
          <t>0000746515</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Current Reporting Status</t>
        </is>
      </c>
      <c r="B14" s="4" t="inlineStr">
        <is>
          <t>Yes</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147897176</v>
      </c>
    </row>
    <row r="19">
      <c r="A19" s="4" t="inlineStr">
        <is>
          <t>Entity File Number</t>
        </is>
      </c>
      <c r="B19" s="4" t="inlineStr">
        <is>
          <t>0-13468</t>
        </is>
      </c>
      <c r="C19" s="4" t="inlineStr">
        <is>
          <t xml:space="preserve"> </t>
        </is>
      </c>
    </row>
    <row r="20">
      <c r="A20" s="4" t="inlineStr">
        <is>
          <t>Entity Tax Identification Number</t>
        </is>
      </c>
      <c r="B20" s="4" t="inlineStr">
        <is>
          <t>91-1069248</t>
        </is>
      </c>
      <c r="C20" s="4" t="inlineStr">
        <is>
          <t xml:space="preserve"> </t>
        </is>
      </c>
    </row>
    <row r="21">
      <c r="A21" s="4" t="inlineStr">
        <is>
          <t>Entity Address, Address Line One</t>
        </is>
      </c>
      <c r="B21" s="4" t="inlineStr">
        <is>
          <t>1015 Third Avenue</t>
        </is>
      </c>
      <c r="C21" s="4" t="inlineStr">
        <is>
          <t xml:space="preserve"> </t>
        </is>
      </c>
    </row>
    <row r="22">
      <c r="A22" s="4" t="inlineStr">
        <is>
          <t>Entity Address, City or Town</t>
        </is>
      </c>
      <c r="B22" s="4" t="inlineStr">
        <is>
          <t>Seattle</t>
        </is>
      </c>
      <c r="C22" s="4" t="inlineStr">
        <is>
          <t xml:space="preserve"> </t>
        </is>
      </c>
    </row>
    <row r="23">
      <c r="A23" s="4" t="inlineStr">
        <is>
          <t>Entity Address, State or Province</t>
        </is>
      </c>
      <c r="B23" s="4" t="inlineStr">
        <is>
          <t>WA</t>
        </is>
      </c>
      <c r="C23" s="4" t="inlineStr">
        <is>
          <t xml:space="preserve"> </t>
        </is>
      </c>
    </row>
    <row r="24">
      <c r="A24" s="4" t="inlineStr">
        <is>
          <t>Entity Address, Postal Zip Code</t>
        </is>
      </c>
      <c r="B24" s="4" t="inlineStr">
        <is>
          <t>98104</t>
        </is>
      </c>
      <c r="C24" s="4" t="inlineStr">
        <is>
          <t xml:space="preserve"> </t>
        </is>
      </c>
    </row>
    <row r="25">
      <c r="A25" s="4" t="inlineStr">
        <is>
          <t>City Area Code</t>
        </is>
      </c>
      <c r="B25" s="4" t="inlineStr">
        <is>
          <t>206</t>
        </is>
      </c>
      <c r="C25" s="4" t="inlineStr">
        <is>
          <t xml:space="preserve"> </t>
        </is>
      </c>
    </row>
    <row r="26">
      <c r="A26" s="4" t="inlineStr">
        <is>
          <t>Local Phone Number</t>
        </is>
      </c>
      <c r="B26" s="4" t="inlineStr">
        <is>
          <t>674-3400</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Common Stock, par value $0.01 per share</t>
        </is>
      </c>
      <c r="C28" s="4" t="inlineStr">
        <is>
          <t xml:space="preserve"> </t>
        </is>
      </c>
    </row>
    <row r="29">
      <c r="A29" s="4" t="inlineStr">
        <is>
          <t>Security Exchange Name</t>
        </is>
      </c>
      <c r="B29" s="4" t="inlineStr">
        <is>
          <t>NASDAQ</t>
        </is>
      </c>
      <c r="C29" s="4" t="inlineStr">
        <is>
          <t xml:space="preserve"> </t>
        </is>
      </c>
    </row>
    <row r="30">
      <c r="A30" s="4" t="inlineStr">
        <is>
          <t>Entity Incorporation, State or Country Code</t>
        </is>
      </c>
      <c r="B30" s="4" t="inlineStr">
        <is>
          <t>WA</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A. Basis of Presentation Expeditors International of Washington, Inc. (the Company) is a non-asset based provider of global logistics services operating through a worldwide network of offices and exclusive or non-exclusive agents. The Company’s customers include retailing and wholesaling, electronics, high technology, industrial and manufacturing companies around the world. 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for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March 1, 2023. All significant intercompany accounts and transactions have been eliminated in consolidation. All dollar amounts in the notes are presented in thousands except for per share data or unless otherwise specified. Certain prior year amounts have been reclassified to conform to the current year presentation, including revisions to the condensed consolidated statement of earnings to break out the components of other income, net, and the condensed consolidated statements of cash flows to break out the proceeds and payments from borrowings of lines of credit separately. B. Revenue Recognition The Company derives its revenues by entering into agreements that are generally comprised of a single performance obligation, which is that freight is shipped for and received by the customer. Each performance obligation is comprised of one or more of the Company’s services. The Company's three principal services are the revenue categories presented in the condensed consolidated statements of earnings: 1) airfreight services, 2) ocean freight and ocean services, and 3) customs brokerage and other services. The Company typically satisfies its performance obligations as services are rendered over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over the life of a shipment, including services at origin, freight and destination. The Company fulfills nearly all of its performance obligations within a one to two month-period and contracts with customers have an original expected duration of less than one year. The Company satisfied nearly all performance obligations for the contract liabilities recorded as of March 31, 2023. The Company evaluates whether amounts billed to customers should be reported as revenues on a gross or net basis. Generally, revenue is recorded on a gross basis when the Company is primarily responsible for fulfilling the promise to provide the services, when it assumes the risk of loss, when it has discretion in setting the prices for the services to the customers, and when the Company has the ability to direct the use of the services provided by the third party. When revenue is recorded on a net basis, the amounts earned are determined using a fixed fee, a per unit of activity fee or a combination thereof. For revenues earned in other capacities, for instance, when the Company does not issue a House Airway Bill (HAWB), a House Ocean Bill of Lading (HOBL) or a House Seaway Bill or otherwise act solely as an agent for the shipper, only the commissions and fees earned for such services are included in revenues. In these transactions, the Company is not a principal and reports only the commissions and fees earned in revenues. C. Leases The Company determines if an arrangement is a lease at inception. Right-of-use (ROU) assets represent the Company's right to use an underlying asset for the lease term, and lease liabilities represent the Company's obligation to make lease payments arising from the lease. All ROU assets and lease liabilities are recognized at the commencement date at the present value of lease payments over the lease term. ROU assets are adjusted for lease incentives and initial direct costs. The lease term includes renewal options exercisable at the Company's sole discretion when the Company is reasonably certain to exercise that option. As the Company's leases generally do not have an implicit rate, the Company uses an estimated incremental borrowing rate based on market information available at the commencement date to determine the present value. Certain of our leases include variable payments, which may vary based upon changes in facts or circumstances after the start of the lease. The Company excludes variable payments from ROU assets and lease liabilities to the extent not considered fixed, and instead expenses variable payments as incurred. Lease expense is recognized on a straight-line basis over the lease term and is included in rent and occupancy expenses in the condensed consolidated statement of earnings. Additionally, the Company elected to apply the short-term lease exemption for leases with a non-cancelable period of twelve months or less and has chosen not to separate non-lease components from lease components and instead to account for each as a single lease component. D. Accounts Receivable The Company’s trade accounts receivable present similar credit risk characteristics and the allowance for credit loss is estimated on a collective basis, using a credit loss-rate method that uses historical credit loss information and considers the current economic environment. Additional allowances may be necessary in the future if changes in economic conditions are significant enough to affect expected credit losses. The Company has recorded an allowance for credit loss in the amounts of $ 5,802 as of June 30, 2023 and $ 9,466 as of December 31, 2022 . Additions and write-offs have not been significant in the periods presented. E. Use of Estimates 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erforms, typically at the destination location, self-insured liabilities, accrual of various tax liabilities and accrual of loss contingencies, calculation of share-based compensation expense and estimates related to determining the lease term and discount rate when measuring ROU assets and lease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Noncash Expense [Abstract]</t>
        </is>
      </c>
      <c r="B3" s="4" t="inlineStr">
        <is>
          <t xml:space="preserve"> </t>
        </is>
      </c>
    </row>
    <row r="4">
      <c r="A4" s="4" t="inlineStr">
        <is>
          <t>Share-Based Compensation</t>
        </is>
      </c>
      <c r="B4" s="4" t="inlineStr">
        <is>
          <t xml:space="preserve">Note 2. Share-Based Compensation The Company has historically granted the majority of its share-based awards during the second quarter of each fiscal year. In the second quarter of 2023 and 2022, the Company awarded 340 and 345 restricted stock units (RSUs), respectively. The RSUs were granted at a weighted-average fair value of $ 113.24 in 2023 and $ 102.65 in 2022. The RSUs vest annually over 3 years based on continued employment and are settled upon vesting in shares of the Company's common stock on a one -for- one basis. The value of an RSU award is based on the Company's stock price on the date of grant. Additionally, in the second quarter of 2023 and 2022, 14 and 16 fully vested RSUs were granted to non-employee directors, respectively. The Company also awarded 78 and 84 performance stock units (PSUs) in the second quarter of 2023 and 2022, respectively. Outstanding PSUs include performance conditions to be finally measured in 2023, 2024 and 2025. The final number of PSUs will be determined using an adjustment factor of up to 2 times or down to 0.5 of the targeted PSU grant. If the minimum performance thresholds are not achieved, no shares will be issued. Each PSU will convert to one share of the Company's common stock upon vesting. The grant of employee stock purchase rights and the issuance of shares under the employee stock purchase plan are made in the third quarter of each fiscal year. No shares were issued in the three and six months ended June 30, 2023 and 2022, respectively. The Company recognizes stock compensation expense based on the fair value of awards granted to employees and directors under the Company’s Amended and Restated 2017 Omnibus Plan and employee stock purchase rights plans. This expense, adjusted for expected performance and forfeitures, is recognized in net earnings on a straight-line basis over the service periods as salaries and related costs on the condensed consolidated statements of earnings. Restricted stock units (RSUs) and performance share units (PSUs) awarded to certain employees meeting specific retirement eligibility criteria at the time of grant are expensed immediately as there is no substantive service period associated with those awar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3. Income Taxes U.S. corporate income tax laws and regulations include a territorial tax framework and provisions for Global Intangible Low-Taxed Income (GILTI) under which taxes on foreign income are imposed on the excess of a deemed return on tangible assets of certain foreign subsidiaries, Base Erosion and Anti-Abuse Tax (BEAT) under which taxes are imposed on certain base eroding payments to affiliated foreign companies as well as U.S. income tax deductions for Foreign-derived intangible income (FDII). The Company treats GILTI as a discrete adjustment as a component of current income tax expense. Earnings of the Company's foreign subsidiaries are not considered to be indefinitely reinvested outside of the United States. The Company is subject to taxation in various states and many foreign jurisdictions including the People’s Republic of China, including Hong Kong, Taiwan, Vietnam, India, Mexico, Canada, Netherlands and the United Kingdom. The Company believes that its tax positions, including intercompany transfer pricing policies, are reasonable and consistent with established transfer pricing methodologies and norms. The Company is under, or may be subject to, audit or examination and assessments by the relevant authorities in respect to these and any other jurisdictions primarily for years 2009 and thereafter. Sometimes audits result in proposed assessments where the ultimate resolution could result in significant additional tax, penalties and interest payments being required. The Company establishes liabilities when, despite its belief that the tax return positions are appropriate and consistent with tax law, it concludes that it may not be successful in realizing the tax position. In evaluating a tax position, the Company determines whether it is more likely than not that the position will be sustained upon examination, including resolution of any related appeals or litigation processes, based on the technical merits of the position and in consultation with qualified legal and tax advisors. The total amount of the Company’s tax contingencies may increase in 2023. In addition, changes in state, federal, and foreign tax laws, including transfer pricing and changes in interpretations of these laws, may increase the Company’s existing tax contingencies. The timing of the resolution of income tax examinations can be highly uncertain, and the amounts ultimately paid including interest and penalties, if any, upon resolution of the issues raised by the taxing authorities may differ from the amounts recorded. It is reasonably possible that within the next twelve months the Company may undergo further audits and examinations by various tax authorities and possibly may reach resolution related to income tax examinations in one or more jurisdictions. These assessments or settlements could result in changes to the Company’s contingencies related to positions on tax filings in future years. The estimate of any ultimate tax liability contains assumptions based on experiences, judgments about potential actions by taxing jurisdictions as well as judgments about the likely outcome of issues that have been raised by the taxing jurisdiction. The Company cannot currently provide an estimate of the range of possible outcomes. The Company recognizes interest expense related to unrecognized tax benefits or underpayment of income taxes in interest expense and recognizes penalties in operating expenses. The Company’s consolidated effective income tax rate was 26.4 % and 25.6 % for the three and six months ended June 30, 2023, as compared to 24.9 % and 25.3 % in the comparable periods of 2022. For the three and six months ended June 30, 2023 and 2022, there was no BEAT expense and GILTI expense was insignificant. Both periods benefited from U.S. income tax deductions for FDII. For the quarter ended June 30, 2023, the Company was negatively impacted by higher foreign income tax expense that exceeded available U.S. Federal foreign tax credits, principally from withholding taxes related to the Company’s foreign operations. The impact of the 15 % corporate alternative minimum tax based on financial statement income (BMT), which became effective in 2023 in the U.S., under the Inflation Reduction Act for the three and six months ended June 2023, was insignificant. Some elements of the recorded impacts of the Inflation Reduction Act could be impacted by further legislative action as well as additional interpretations and guidance issued by the Internal Revenue Service or Treasury which could impact the estimates of the amounts recorded for BMT in the fu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6 Months Ended</t>
        </is>
      </c>
    </row>
    <row r="2">
      <c r="B2" s="2" t="inlineStr">
        <is>
          <t>Jun. 30, 2023</t>
        </is>
      </c>
    </row>
    <row r="3">
      <c r="A3" s="3" t="inlineStr">
        <is>
          <t>Earnings Per Share [Abstract]</t>
        </is>
      </c>
      <c r="B3" s="4" t="inlineStr">
        <is>
          <t xml:space="preserve"> </t>
        </is>
      </c>
    </row>
    <row r="4">
      <c r="A4" s="4" t="inlineStr">
        <is>
          <t>Basic and Diluted Earnings per Share</t>
        </is>
      </c>
      <c r="B4" s="4" t="inlineStr">
        <is>
          <t>Note 4. Basic and Diluted Earnings per Share Diluted earnings attributable to shareholders per share is computed using the weighted average number of common shares and dilutive potential common shares outstanding. Dilutive potential shares represent outstanding stock options, including purchase options under the Company's employee stock purchase plan, and unvested restricted stock units. Basic earnings attributable to shareholders per share is calculated using the weighted average number of common shares outstanding without taking into consideration dilutive potential common shares outstanding. The following table reconciles the numerator and the denominator of the basic and diluted per share computations for earnings attributable to shareholders:
Three months ended June 30,
Net earnings Weighted Earnings per
2023
Basic earnings attributable to shareholders $ 196,800 150,435 $ 1.31
Effect of dilutive potential common shares — 1,128 —
Diluted earnings attributable to shareholders $ 196,800 151,563 $ 1.30
2022
Basic earnings attributable to shareholders $ 377,805 165,092 $ 2.29
Effect of dilutive potential common shares — 1,382 —
Diluted earnings attributable to shareholders $ 377,805 166,474 $ 2.27
Six months ended June 30,
Net earnings Weighted Earnings per
2023
Basic earnings attributable to shareholders $ 422,811 152,291 $ 2.78
Effect of dilutive potential common shares — 1,225 —
Diluted earnings attributable to shareholders $ 422,811 153,516 $ 2.75
2022
Basic earnings attributable to shareholders $ 723,914 166,423 $ 4.35
Effect of dilutive potential common shares — 1,557 —
Diluted earnings attributable to shareholders $ 723,914 167,980 $ 4.31 Substantially all outstanding potential common shares as of June 30, 2023 were dilutive. For the three and six months ended June 30, 2022, 945 potential shares were excluded from the computation of diluted earnings per share because the effect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3</t>
        </is>
      </c>
    </row>
    <row r="3">
      <c r="A3" s="3" t="inlineStr">
        <is>
          <t>Stockholders' Equity Note [Abstract]</t>
        </is>
      </c>
      <c r="B3" s="4" t="inlineStr">
        <is>
          <t xml:space="preserve"> </t>
        </is>
      </c>
    </row>
    <row r="4">
      <c r="A4" s="4" t="inlineStr">
        <is>
          <t>Shareholders' Equity</t>
        </is>
      </c>
      <c r="B4" s="4" t="inlineStr">
        <is>
          <t xml:space="preserve">Note 5. Shareholders' Equity The Company has a Discretionary Stock Repurchase Plan approved by the Board of Directors that authorizes management to reduce issued and outstanding common stock. The Board of Directors last amended the plan on February 20, 2023 to authorize repurchases down from 150,000 to 140,000 shares. This authorization has no expiration date. During the six months ended June 30, 2023, there were 7,959 shares repurchased at an average price of $ 113.23 per share, compared to 5,000 shares repurchased at an average price of $ 109.81 during the same period in 2022. Accumulated other comprehensive loss consisted entirely of foreign currency translation adjustments, net of related income tax effects, for all the periods presented. On May 1, 2023 , the Board of Directors declared a semi-annual dividend of $ .69 per share payable on June 15, 2023 to shareholders of record as of June 1, 2023 . On May 2, 2022 , the Board of Directors declared a semi-annual dividend of $ .67 per share payable on June 15, 2022 to shareholders of record as of June 1, 202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Note 6. Fair Value of Financial Instruments The Company’s financial instruments, other than cash, consist primarily of cash equivalents, accounts receivable, accounts payable and accrued expenses. The carrying value of these financial instruments approximates their fair value. All highly liquid investments with a maturity of three months or less at date of purchase are considered to be cash equivalents. Cash and cash equivalents consist of the following:
June 30, 2023 December 31, 2022
Cost Fair Value Cost Fair Value
Cash and Cash Equivalents:
Cash and overnight deposits $ 906,927 $ 906,927 $ 1,038,903 $ 1,038,903
Corporate commercial paper 769,027 769,964 977,887 978,325
Time deposits and money market funds 22,633 22,633 17,341 17,341
Total cash and cash equivalents $ 1,698,587 $ 1,699,524 $ 2,034,131 $ 2,034,569 The fair value of corporate commercial paper and time deposits is based on the use of market interest rates for identical or similar assets (Level 2 fair value measur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6 Months Ended</t>
        </is>
      </c>
    </row>
    <row r="2">
      <c r="B2" s="2" t="inlineStr">
        <is>
          <t>Jun. 30, 2023</t>
        </is>
      </c>
    </row>
    <row r="3">
      <c r="A3" s="3" t="inlineStr">
        <is>
          <t>Loss Contingency [Abstract]</t>
        </is>
      </c>
      <c r="B3" s="4" t="inlineStr">
        <is>
          <t xml:space="preserve"> </t>
        </is>
      </c>
    </row>
    <row r="4">
      <c r="A4" s="4" t="inlineStr">
        <is>
          <t>Contingencies</t>
        </is>
      </c>
      <c r="B4" s="4" t="inlineStr">
        <is>
          <t>Note 7. Contingencies The Company is involved in claims, lawsuits, government investigations and other legal matters that arise in the ordinary course of business and are subject to inherent uncertainties. Currently, in management's opinion and based upon advice from legal and tax advisors, none of these matters are expected to have a significant effect on the Company's operations, cash flows or financial position. The changes in the amounts recorded for claims, lawsuits, government investigations and other legal matters are not significant to the Company's operations, cash flows or financial position. At this time, the Company is unable to estimate any additional loss or range of reasonably possible losses, if any, beyond the amounts recorded, that might result from the resolution of these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3</t>
        </is>
      </c>
    </row>
    <row r="3">
      <c r="A3" s="3" t="inlineStr">
        <is>
          <t>Segment Reporting [Abstract]</t>
        </is>
      </c>
      <c r="B3" s="4" t="inlineStr">
        <is>
          <t xml:space="preserve"> </t>
        </is>
      </c>
    </row>
    <row r="4">
      <c r="A4" s="4" t="inlineStr">
        <is>
          <t>Business Segment Information</t>
        </is>
      </c>
      <c r="B4" s="4" t="inlineStr">
        <is>
          <t>Note 8. Business Segment Information The Company is organized functionally in geographic operating segments. Accordingly, management focuses its attention on revenues, directly related cost of transportation and other expenses for each of the Company’s three primary sources of revenue, salaries and other operating expenses, operating income, identifiable assets, capital expenditures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 Financial information regarding the Company’s operations by geographic area is as follows:
UNITED OTHER LATIN NORTH SOUTH EUROPE MIDDLE ELIMI- CONSOLI-
For the three months ended June 30, 2023:
Revenues $ 805,948 110,255 49,972 510,027 199,868 440,916 123,972 ( 1,206 ) 2,239,752
Directly related cost of transportation 1 $ 426,121 69,108 29,428 387,973 134,477 288,808 83,890 ( 623 ) 1,419,182
Salaries and other operating expenses 2 $ 256,277 34,793 16,265 68,290 44,048 125,196 27,820 ( 616 ) 572,073
Operating income $ 123,550 6,354 4,279 53,764 21,343 26,912 12,262 33 248,497
Identifiable assets at period end $ 2,553,553 192,362 115,458 495,229 213,026 748,449 258,849 ( 12,886 ) 4,564,040
Capital expenditures $ 6,623 161 46 352 168 2,336 795 — 10,481
Equity $ 1,873,220 45,252 59,289 220,638 93,476 146,174 158,133 ( 38,078 ) 2,558,104
For the three months ended June 30, 2022:
Revenues $ 1,265,363 144,988 66,136 1,582,475 611,246 658,307 275,948 ( 1,151 ) 4,603,312
Directly related cost of transportation 1 $ 797,179 85,806 43,298 1,323,354 507,473 464,399 220,162 ( 723 ) 3,440,948
Salaries and other operating expenses 2 $ 314,726 31,308 14,496 104,896 38,728 115,394 37,258 ( 424 ) 656,382
Operating income $ 153,458 27,874 8,342 154,225 65,045 78,514 18,528 ( 4 ) 505,982
Identifiable assets at period end $ 3,681,137 304,799 144,303 1,275,808 554,166 1,081,246 365,532 ( 45,849 ) 7,361,142
Capital expenditures $ 26,394 1,038 177 766 436 7,666 1,681 — 38,158
Equity $ 2,435,088 127,428 54,762 307,453 217,437 297,572 134,388 ( 38,865 ) 3,535,263
UNITED OTHER LATIN NORTH SOUTH EUROPE MIDDLE ELIMI- CONSOLI-
For the six months ended June 30, 2023:
Revenues $ 1,751,442 220,105 104,667 1,092,448 423,995 975,380 266,675 ( 2,371 ) 4,832,341
Directly related cost of transportation 1 $ 966,078 138,313 61,730 840,315 292,100 661,068 179,839 ( 1,159 ) 3,138,284
Salaries and other operating expenses 2 $ 523,960 70,617 35,767 139,430 90,846 252,568 57,652 ( 1,249 ) 1,169,591
Operating income $ 261,404 11,175 7,170 112,703 41,049 61,744 29,184 37 524,466
Identifiable assets at period end $ 2,553,553 192,362 115,458 495,229 213,026 748,449 258,849 ( 12,886 ) 4,564,040
Capital expenditures $ 12,067 630 276 942 335 5,319 1,038 — 20,607
Equity $ 1,873,220 45,252 59,289 220,638 93,476 146,174 158,133 ( 38,078 ) 2,558,104
For the six months ended June 30, 2022:
Revenues $ 2,506,587 249,598 123,843 3,351,491 1,257,575 1,234,098 546,629 ( 2,211 ) 9,267,610
Directly related cost of transportation 1 $ 1,560,602 150,038 77,155 2,803,447 1,046,356 882,019 438,262 ( 820 ) 6,957,059
Salaries and other operating expenses 2 $ 648,375 56,177 27,597 228,009 84,057 224,663 75,300 ( 1,369 ) 1,342,809
Operating income $ 297,610 43,383 19,091 320,035 127,162 127,416 33,067 ( 22 ) 967,742
Identifiable assets at period end $ 3,681,137 304,799 144,303 1,275,808 554,166 1,081,246 365,532 ( 45,849 ) 7,361,142
Capital expenditures $ 35,871 2,116 286 1,297 726 9,724 2,550 — 52,570
Equity $ 2,435,088 127,428 54,762 307,453 217,437 297,572 134,388 ( 38,865 ) 3,535,263 1 Directly related cost of transportation and other expenses totals operating expenses from airfreight services, ocean freight and ocean services and customs brokerage and other services as shown in the condensed consolidated statements of earnings. 2 Salaries and other operating expenses totals salaries and related, rent and occupancy, depreciation and amortization, selling and promotion and other as shown in the condensed consolidated statements of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yber-Attack</t>
        </is>
      </c>
      <c r="B1" s="2" t="inlineStr">
        <is>
          <t>6 Months Ended</t>
        </is>
      </c>
    </row>
    <row r="2">
      <c r="B2" s="2" t="inlineStr">
        <is>
          <t>Jun. 30, 2023</t>
        </is>
      </c>
    </row>
    <row r="3">
      <c r="A3" s="3" t="inlineStr">
        <is>
          <t>Unusual or Infrequent Items, or Both [Abstract]</t>
        </is>
      </c>
      <c r="B3" s="4" t="inlineStr">
        <is>
          <t xml:space="preserve"> </t>
        </is>
      </c>
    </row>
    <row r="4">
      <c r="A4" s="4" t="inlineStr">
        <is>
          <t>Cyber-Attack</t>
        </is>
      </c>
      <c r="B4" s="4" t="inlineStr">
        <is>
          <t xml:space="preserve">Note 9. Cyber-Attack In the first quarter of 2022, the Company was the subject of a targeted cyber-attack, which resulted in having to shut down most the Company's connectivity, operating and accounting systems globally for a period of approximately three weeks to manage the safety of its overall global systems environment. For the three and six months ended June 30, 2022 , the Company incurred, as a result of its inability to timely process and move shipments through ports during the downtime, approximately $ 20 million and $ 62 million in incremental demurrage charges, net of recoveries, where the Company has direct liability for this obligation. These costs are recorded in customs brokerage and other services expenses. The Company incurred investigation, recovery, and remediation expenses, including costs to recover its operational and accounting systems and to enhance cybersecurity protections. The Company also recorded estimated liabilities for potential shipment-related claims. For the three and six months ended June 30, 2022 , the total amount recorded for these items was approximately $ 6 million and $ 26 million. Amounts are recorded in other operating expenses. In the first and second quarter of 2023, incremental charges recorded related to the cyber-attack were insignificant. Since the cyber-attack, the company incurred cumulative additional expenses of $ 60 million, net of recoveries and adjustments to prior estimates, and experienced a loss of revenues that cannot be quantified as a result of this atta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98587</v>
      </c>
      <c r="C3" s="6" t="n">
        <v>2034131</v>
      </c>
    </row>
    <row r="4">
      <c r="A4" s="4" t="inlineStr">
        <is>
          <t>Accounts Receivable, less allowance for credit loss of $5,802 at June 30, 2023 and $9,466 at December 31,2022</t>
        </is>
      </c>
      <c r="B4" s="5" t="n">
        <v>1423622</v>
      </c>
      <c r="C4" s="5" t="n">
        <v>2107645</v>
      </c>
    </row>
    <row r="5">
      <c r="A5" s="4" t="inlineStr">
        <is>
          <t>Deferred contract costs</t>
        </is>
      </c>
      <c r="B5" s="5" t="n">
        <v>175723</v>
      </c>
      <c r="C5" s="5" t="n">
        <v>257545</v>
      </c>
    </row>
    <row r="6">
      <c r="A6" s="4" t="inlineStr">
        <is>
          <t>Other</t>
        </is>
      </c>
      <c r="B6" s="5" t="n">
        <v>184614</v>
      </c>
      <c r="C6" s="5" t="n">
        <v>118696</v>
      </c>
    </row>
    <row r="7">
      <c r="A7" s="4" t="inlineStr">
        <is>
          <t>Total current assets</t>
        </is>
      </c>
      <c r="B7" s="5" t="n">
        <v>3482546</v>
      </c>
      <c r="C7" s="5" t="n">
        <v>4518017</v>
      </c>
    </row>
    <row r="8">
      <c r="A8" s="4" t="inlineStr">
        <is>
          <t>Property and equipment, less accumulated depreciation and amortization of $590,490 at June 30,2023 and $567,758 at December 31,2022</t>
        </is>
      </c>
      <c r="B8" s="5" t="n">
        <v>494539</v>
      </c>
      <c r="C8" s="5" t="n">
        <v>501916</v>
      </c>
    </row>
    <row r="9">
      <c r="A9" s="4" t="inlineStr">
        <is>
          <t>Operating lease right-of-use assets</t>
        </is>
      </c>
      <c r="B9" s="5" t="n">
        <v>514958</v>
      </c>
      <c r="C9" s="5" t="n">
        <v>507503</v>
      </c>
    </row>
    <row r="10">
      <c r="A10" s="4" t="inlineStr">
        <is>
          <t>Goodwill</t>
        </is>
      </c>
      <c r="B10" s="5" t="n">
        <v>7927</v>
      </c>
      <c r="C10" s="5" t="n">
        <v>7927</v>
      </c>
    </row>
    <row r="11">
      <c r="A11" s="4" t="inlineStr">
        <is>
          <t>Deferred federal and state income taxes, net</t>
        </is>
      </c>
      <c r="B11" s="5" t="n">
        <v>43550</v>
      </c>
      <c r="C11" s="5" t="n">
        <v>37449</v>
      </c>
    </row>
    <row r="12">
      <c r="A12" s="4" t="inlineStr">
        <is>
          <t>Other assets, net</t>
        </is>
      </c>
      <c r="B12" s="5" t="n">
        <v>20520</v>
      </c>
      <c r="C12" s="5" t="n">
        <v>17622</v>
      </c>
    </row>
    <row r="13">
      <c r="A13" s="4" t="inlineStr">
        <is>
          <t>Total assets</t>
        </is>
      </c>
      <c r="B13" s="5" t="n">
        <v>4564040</v>
      </c>
      <c r="C13" s="5" t="n">
        <v>5590434</v>
      </c>
    </row>
    <row r="14">
      <c r="A14" s="3" t="inlineStr">
        <is>
          <t>Current Liabilities:</t>
        </is>
      </c>
      <c r="B14" s="4" t="inlineStr">
        <is>
          <t xml:space="preserve"> </t>
        </is>
      </c>
      <c r="C14" s="4" t="inlineStr">
        <is>
          <t xml:space="preserve"> </t>
        </is>
      </c>
    </row>
    <row r="15">
      <c r="A15" s="4" t="inlineStr">
        <is>
          <t>Accounts payable</t>
        </is>
      </c>
      <c r="B15" s="5" t="n">
        <v>815514</v>
      </c>
      <c r="C15" s="5" t="n">
        <v>1108996</v>
      </c>
    </row>
    <row r="16">
      <c r="A16" s="4" t="inlineStr">
        <is>
          <t>Accrued liabilities, primarily salaries and related costs</t>
        </is>
      </c>
      <c r="B16" s="5" t="n">
        <v>422134</v>
      </c>
      <c r="C16" s="5" t="n">
        <v>479262</v>
      </c>
    </row>
    <row r="17">
      <c r="A17" s="4" t="inlineStr">
        <is>
          <t>Contract liabilities</t>
        </is>
      </c>
      <c r="B17" s="5" t="n">
        <v>218561</v>
      </c>
      <c r="C17" s="5" t="n">
        <v>323101</v>
      </c>
    </row>
    <row r="18">
      <c r="A18" s="4" t="inlineStr">
        <is>
          <t>Current portion of operating lease liabilities</t>
        </is>
      </c>
      <c r="B18" s="5" t="n">
        <v>99962</v>
      </c>
      <c r="C18" s="5" t="n">
        <v>95621</v>
      </c>
    </row>
    <row r="19">
      <c r="A19" s="4" t="inlineStr">
        <is>
          <t>Federal, state and foreign income taxes</t>
        </is>
      </c>
      <c r="B19" s="5" t="n">
        <v>22936</v>
      </c>
      <c r="C19" s="5" t="n">
        <v>47075</v>
      </c>
    </row>
    <row r="20">
      <c r="A20" s="4" t="inlineStr">
        <is>
          <t>Total current liabilities</t>
        </is>
      </c>
      <c r="B20" s="5" t="n">
        <v>1579107</v>
      </c>
      <c r="C20" s="5" t="n">
        <v>2054055</v>
      </c>
    </row>
    <row r="21">
      <c r="A21" s="4" t="inlineStr">
        <is>
          <t>Noncurrent portion of operating lease liabilities</t>
        </is>
      </c>
      <c r="B21" s="5" t="n">
        <v>426829</v>
      </c>
      <c r="C21" s="5" t="n">
        <v>422844</v>
      </c>
    </row>
    <row r="22">
      <c r="A22" s="4" t="inlineStr">
        <is>
          <t>Commitments and contingencies</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Preferred stock, none issued</t>
        </is>
      </c>
      <c r="B24" s="5" t="n">
        <v>0</v>
      </c>
      <c r="C24" s="5" t="n">
        <v>0</v>
      </c>
    </row>
    <row r="25">
      <c r="A25" s="4" t="inlineStr">
        <is>
          <t>Common stock, par value $0.01 per share. Issued and outstanding: 147,222 shares at June 30, 2023 and 154,313 shares at December 31, 2022</t>
        </is>
      </c>
      <c r="B25" s="5" t="n">
        <v>1472</v>
      </c>
      <c r="C25" s="5" t="n">
        <v>1543</v>
      </c>
    </row>
    <row r="26">
      <c r="A26" s="4" t="inlineStr">
        <is>
          <t>Additional paid-in capital</t>
        </is>
      </c>
      <c r="B26" s="5" t="n">
        <v>0</v>
      </c>
      <c r="C26" s="5" t="n">
        <v>139</v>
      </c>
    </row>
    <row r="27">
      <c r="A27" s="4" t="inlineStr">
        <is>
          <t>Retained earnings</t>
        </is>
      </c>
      <c r="B27" s="5" t="n">
        <v>2752461</v>
      </c>
      <c r="C27" s="5" t="n">
        <v>3310892</v>
      </c>
    </row>
    <row r="28">
      <c r="A28" s="4" t="inlineStr">
        <is>
          <t>Accumulated other comprehensive loss</t>
        </is>
      </c>
      <c r="B28" s="5" t="n">
        <v>-198001</v>
      </c>
      <c r="C28" s="5" t="n">
        <v>-202553</v>
      </c>
    </row>
    <row r="29">
      <c r="A29" s="4" t="inlineStr">
        <is>
          <t>Total shareholders’ equity</t>
        </is>
      </c>
      <c r="B29" s="5" t="n">
        <v>2555932</v>
      </c>
      <c r="C29" s="5" t="n">
        <v>3110021</v>
      </c>
    </row>
    <row r="30">
      <c r="A30" s="4" t="inlineStr">
        <is>
          <t>Noncontrolling interest</t>
        </is>
      </c>
      <c r="B30" s="5" t="n">
        <v>2172</v>
      </c>
      <c r="C30" s="5" t="n">
        <v>3514</v>
      </c>
    </row>
    <row r="31">
      <c r="A31" s="4" t="inlineStr">
        <is>
          <t>Total equity</t>
        </is>
      </c>
      <c r="B31" s="5" t="n">
        <v>2558104</v>
      </c>
      <c r="C31" s="5" t="n">
        <v>3113535</v>
      </c>
    </row>
    <row r="32">
      <c r="A32" s="4" t="inlineStr">
        <is>
          <t>Total liabilities and equity</t>
        </is>
      </c>
      <c r="B32" s="6" t="n">
        <v>4564040</v>
      </c>
      <c r="C32" s="6" t="n">
        <v>55904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A. Basis of Presentation Expeditors International of Washington, Inc. (the Company) is a non-asset based provider of global logistics services operating through a worldwide network of offices and exclusive or non-exclusive agents. The Company’s customers include retailing and wholesaling, electronics, high technology, industrial and manufacturing companies around the world. 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for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March 1, 2023. All significant intercompany accounts and transactions have been eliminated in consolidation. All dollar amounts in the notes are presented in thousands except for per share data or unless otherwise specified. Certain prior year amounts have been reclassified to conform to the current year presentation, including revisions to the condensed consolidated statement of earnings to break out the components of other income, net, and the condensed consolidated statements of cash flows to break out the proceeds and payments from borrowings of lines of credit separately.</t>
        </is>
      </c>
    </row>
    <row r="5">
      <c r="A5" s="4" t="inlineStr">
        <is>
          <t>Revenue Recognition</t>
        </is>
      </c>
      <c r="B5" s="4" t="inlineStr">
        <is>
          <t>B. Revenue Recognition The Company derives its revenues by entering into agreements that are generally comprised of a single performance obligation, which is that freight is shipped for and received by the customer. Each performance obligation is comprised of one or more of the Company’s services. The Company's three principal services are the revenue categories presented in the condensed consolidated statements of earnings: 1) airfreight services, 2) ocean freight and ocean services, and 3) customs brokerage and other services. The Company typically satisfies its performance obligations as services are rendered over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over the life of a shipment, including services at origin, freight and destination. The Company fulfills nearly all of its performance obligations within a one to two month-period and contracts with customers have an original expected duration of less than one year. The Company satisfied nearly all performance obligations for the contract liabilities recorded as of March 31, 2023. The Company evaluates whether amounts billed to customers should be reported as revenues on a gross or net basis. Generally, revenue is recorded on a gross basis when the Company is primarily responsible for fulfilling the promise to provide the services, when it assumes the risk of loss, when it has discretion in setting the prices for the services to the customers, and when the Company has the ability to direct the use of the services provided by the third party. When revenue is recorded on a net basis, the amounts earned are determined using a fixed fee, a per unit of activity fee or a combination thereof. For revenues earned in other capacities, for instance, when the Company does not issue a House Airway Bill (HAWB), a House Ocean Bill of Lading (HOBL) or a House Seaway Bill or otherwise act solely as an agent for the shipper, only the commissions and fees earned for such services are included in revenues. In these transactions, the Company is not a principal and reports only the commissions and fees earned in revenues.</t>
        </is>
      </c>
    </row>
    <row r="6">
      <c r="A6" s="4" t="inlineStr">
        <is>
          <t>Leases</t>
        </is>
      </c>
      <c r="B6" s="4" t="inlineStr">
        <is>
          <t>C. Leases The Company determines if an arrangement is a lease at inception. Right-of-use (ROU) assets represent the Company's right to use an underlying asset for the lease term, and lease liabilities represent the Company's obligation to make lease payments arising from the lease. All ROU assets and lease liabilities are recognized at the commencement date at the present value of lease payments over the lease term. ROU assets are adjusted for lease incentives and initial direct costs. The lease term includes renewal options exercisable at the Company's sole discretion when the Company is reasonably certain to exercise that option. As the Company's leases generally do not have an implicit rate, the Company uses an estimated incremental borrowing rate based on market information available at the commencement date to determine the present value. Certain of our leases include variable payments, which may vary based upon changes in facts or circumstances after the start of the lease. The Company excludes variable payments from ROU assets and lease liabilities to the extent not considered fixed, and instead expenses variable payments as incurred. Lease expense is recognized on a straight-line basis over the lease term and is included in rent and occupancy expenses in the condensed consolidated statement of earnings. Additionally, the Company elected to apply the short-term lease exemption for leases with a non-cancelable period of twelve months or less and has chosen not to separate non-lease components from lease components and instead to account for each as a single lease component.</t>
        </is>
      </c>
    </row>
    <row r="7">
      <c r="A7" s="4" t="inlineStr">
        <is>
          <t>Accounts Receivable</t>
        </is>
      </c>
      <c r="B7" s="4" t="inlineStr">
        <is>
          <t>D. Accounts Receivable The Company’s trade accounts receivable present similar credit risk characteristics and the allowance for credit loss is estimated on a collective basis, using a credit loss-rate method that uses historical credit loss information and considers the current economic environment. Additional allowances may be necessary in the future if changes in economic conditions are significant enough to affect expected credit losses. The Company has recorded an allowance for credit loss in the amounts of $ 5,802 as of June 30, 2023 and $ 9,466 as of December 31, 2022 . Additions and write-offs have not been significant in the periods presented.</t>
        </is>
      </c>
    </row>
    <row r="8">
      <c r="A8" s="4" t="inlineStr">
        <is>
          <t>Use of Estimates</t>
        </is>
      </c>
      <c r="B8" s="4" t="inlineStr">
        <is>
          <t xml:space="preserve">E. Use of Estimates 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erforms, typically at the destination location, self-insured liabilities, accrual of various tax liabilities and accrual of loss contingencies, calculation of share-based compensation expense and estimates related to determining the lease term and discount rate when measuring ROU assets and lease liabilities. </t>
        </is>
      </c>
    </row>
    <row r="9">
      <c r="A9" s="4" t="inlineStr">
        <is>
          <t>Income Tax</t>
        </is>
      </c>
      <c r="B9" s="4" t="inlineStr">
        <is>
          <t>U.S. corporate income tax laws and regulations include a territorial tax framework and provisions for Global Intangible Low-Taxed Income (GILTI) under which taxes on foreign income are imposed on the excess of a deemed return on tangible assets of certain foreign subsidiaries, Base Erosion and Anti-Abuse Tax (BEAT) under which taxes are imposed on certain base eroding payments to affiliated foreign companies as well as U.S. income tax deductions for Foreign-derived intangible income (FDII). The Company treats GILTI as a discrete adjustment as a component of current income tax expense. Earnings of the Company's foreign subsidiaries are not considered to be indefinitely reinvested outside of the United States. The Company recognizes interest expense related to unrecognized tax benefits or underpayment of income taxes in interest expense and recognizes penalties in operating expenses.</t>
        </is>
      </c>
    </row>
    <row r="10">
      <c r="A10" s="4" t="inlineStr">
        <is>
          <t>Earnings Per Share</t>
        </is>
      </c>
      <c r="B10" s="4" t="inlineStr">
        <is>
          <t>Diluted earnings attributable to shareholders per share is computed using the weighted average number of common shares and dilutive potential common shares outstanding. Dilutive potential shares represent outstanding stock options, including purchase options under the Company's employee stock purchase plan, and unvested restricted stock units. Basic earnings attributable to shareholders per share is calculated using the weighted average number of common shares outstanding without taking into consideration dilutive potential common shares outstanding.</t>
        </is>
      </c>
    </row>
    <row r="11">
      <c r="A11" s="4" t="inlineStr">
        <is>
          <t>Cash Equivalents</t>
        </is>
      </c>
      <c r="B11" s="4" t="inlineStr">
        <is>
          <t>The Company’s financial instruments, other than cash, consist primarily of cash equivalents, accounts receivable, accounts payable and accrued expenses. The carrying value of these financial instruments approximates their fair value. All highly liquid investments with a maturity of three months or less at date of purchase are considered to be cash equivalents.</t>
        </is>
      </c>
    </row>
    <row r="12">
      <c r="A12" s="4" t="inlineStr">
        <is>
          <t>Segment Reporting</t>
        </is>
      </c>
      <c r="B12" s="4" t="inlineStr">
        <is>
          <t>The Company is organized functionally in geographic operating segments. Accordingly, management focuses its attention on revenues, directly related cost of transportation and other expenses for each of the Company’s three primary sources of revenue, salaries and other operating expenses, operating income, identifiable assets, capital expenditures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reconciles the numerator and the denominator of the basic and diluted per share computations for earnings attributable to shareholders:
Three months ended June 30,
Net earnings Weighted Earnings per
2023
Basic earnings attributable to shareholders $ 196,800 150,435 $ 1.31
Effect of dilutive potential common shares — 1,128 —
Diluted earnings attributable to shareholders $ 196,800 151,563 $ 1.30
2022
Basic earnings attributable to shareholders $ 377,805 165,092 $ 2.29
Effect of dilutive potential common shares — 1,382 —
Diluted earnings attributable to shareholders $ 377,805 166,474 $ 2.27
Six months ended June 30,
Net earnings Weighted Earnings per
2023
Basic earnings attributable to shareholders $ 422,811 152,291 $ 2.78
Effect of dilutive potential common shares — 1,225 —
Diluted earnings attributable to shareholders $ 422,811 153,516 $ 2.75
2022
Basic earnings attributable to shareholders $ 723,914 166,423 $ 4.35
Effect of dilutive potential common shares — 1,557 —
Diluted earnings attributable to shareholders $ 723,914 167,980 $ 4.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of Cash and Cash Equivalents by Balance Sheet Grouping</t>
        </is>
      </c>
      <c r="B4" s="4" t="inlineStr">
        <is>
          <t xml:space="preserve">Cash and cash equivalents consist of the following:
June 30, 2023 December 31, 2022
Cost Fair Value Cost Fair Value
Cash and Cash Equivalents:
Cash and overnight deposits $ 906,927 $ 906,927 $ 1,038,903 $ 1,038,903
Corporate commercial paper 769,027 769,964 977,887 978,325
Time deposits and money market funds 22,633 22,633 17,341 17,341
Total cash and cash equivalents $ 1,698,587 $ 1,699,524 $ 2,034,131 $ 2,034,5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 by Segment</t>
        </is>
      </c>
      <c r="B4" s="4" t="inlineStr">
        <is>
          <t>Financial information regarding the Company’s operations by geographic area is as follows:
UNITED OTHER LATIN NORTH SOUTH EUROPE MIDDLE ELIMI- CONSOLI-
For the three months ended June 30, 2023:
Revenues $ 805,948 110,255 49,972 510,027 199,868 440,916 123,972 ( 1,206 ) 2,239,752
Directly related cost of transportation 1 $ 426,121 69,108 29,428 387,973 134,477 288,808 83,890 ( 623 ) 1,419,182
Salaries and other operating expenses 2 $ 256,277 34,793 16,265 68,290 44,048 125,196 27,820 ( 616 ) 572,073
Operating income $ 123,550 6,354 4,279 53,764 21,343 26,912 12,262 33 248,497
Identifiable assets at period end $ 2,553,553 192,362 115,458 495,229 213,026 748,449 258,849 ( 12,886 ) 4,564,040
Capital expenditures $ 6,623 161 46 352 168 2,336 795 — 10,481
Equity $ 1,873,220 45,252 59,289 220,638 93,476 146,174 158,133 ( 38,078 ) 2,558,104
For the three months ended June 30, 2022:
Revenues $ 1,265,363 144,988 66,136 1,582,475 611,246 658,307 275,948 ( 1,151 ) 4,603,312
Directly related cost of transportation 1 $ 797,179 85,806 43,298 1,323,354 507,473 464,399 220,162 ( 723 ) 3,440,948
Salaries and other operating expenses 2 $ 314,726 31,308 14,496 104,896 38,728 115,394 37,258 ( 424 ) 656,382
Operating income $ 153,458 27,874 8,342 154,225 65,045 78,514 18,528 ( 4 ) 505,982
Identifiable assets at period end $ 3,681,137 304,799 144,303 1,275,808 554,166 1,081,246 365,532 ( 45,849 ) 7,361,142
Capital expenditures $ 26,394 1,038 177 766 436 7,666 1,681 — 38,158
Equity $ 2,435,088 127,428 54,762 307,453 217,437 297,572 134,388 ( 38,865 ) 3,535,263
UNITED OTHER LATIN NORTH SOUTH EUROPE MIDDLE ELIMI- CONSOLI-
For the six months ended June 30, 2023:
Revenues $ 1,751,442 220,105 104,667 1,092,448 423,995 975,380 266,675 ( 2,371 ) 4,832,341
Directly related cost of transportation 1 $ 966,078 138,313 61,730 840,315 292,100 661,068 179,839 ( 1,159 ) 3,138,284
Salaries and other operating expenses 2 $ 523,960 70,617 35,767 139,430 90,846 252,568 57,652 ( 1,249 ) 1,169,591
Operating income $ 261,404 11,175 7,170 112,703 41,049 61,744 29,184 37 524,466
Identifiable assets at period end $ 2,553,553 192,362 115,458 495,229 213,026 748,449 258,849 ( 12,886 ) 4,564,040
Capital expenditures $ 12,067 630 276 942 335 5,319 1,038 — 20,607
Equity $ 1,873,220 45,252 59,289 220,638 93,476 146,174 158,133 ( 38,078 ) 2,558,104
For the six months ended June 30, 2022:
Revenues $ 2,506,587 249,598 123,843 3,351,491 1,257,575 1,234,098 546,629 ( 2,211 ) 9,267,610
Directly related cost of transportation 1 $ 1,560,602 150,038 77,155 2,803,447 1,046,356 882,019 438,262 ( 820 ) 6,957,059
Salaries and other operating expenses 2 $ 648,375 56,177 27,597 228,009 84,057 224,663 75,300 ( 1,369 ) 1,342,809
Operating income $ 297,610 43,383 19,091 320,035 127,162 127,416 33,067 ( 22 ) 967,742
Identifiable assets at period end $ 3,681,137 304,799 144,303 1,275,808 554,166 1,081,246 365,532 ( 45,849 ) 7,361,142
Capital expenditures $ 35,871 2,116 286 1,297 726 9,724 2,550 — 52,570
Equity $ 2,435,088 127,428 54,762 307,453 217,437 297,572 134,388 ( 38,865 ) 3,535,263 1 Directly related cost of transportation and other expenses totals operating expenses from airfreight services, ocean freight and ocean services and customs brokerage and other services as shown in the condensed consolidated statements of earnings. 2 Salaries and other operating expenses totals salaries and related, rent and occupancy, depreciation and amortization, selling and promotion and other as shown in the condensed consolidated statements of earn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 $ in Thousand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Accounts receivable, allowance for credit loss</t>
        </is>
      </c>
      <c r="B3" s="6" t="n">
        <v>5802</v>
      </c>
      <c r="C3" s="6" t="n">
        <v>946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 - $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 based payment award equity instruments other than options grants in period</t>
        </is>
      </c>
      <c r="B5" s="5" t="n">
        <v>340</v>
      </c>
      <c r="C5" s="5" t="n">
        <v>345</v>
      </c>
      <c r="D5" s="4" t="inlineStr">
        <is>
          <t xml:space="preserve"> </t>
        </is>
      </c>
      <c r="E5" s="4" t="inlineStr">
        <is>
          <t xml:space="preserve"> </t>
        </is>
      </c>
    </row>
    <row r="6">
      <c r="A6" s="4" t="inlineStr">
        <is>
          <t>Share-based compensation arrangement by share-based payment award, equity Instruments other than options, grants in period. Weighted average fair value</t>
        </is>
      </c>
      <c r="B6" s="7" t="n">
        <v>113.24</v>
      </c>
      <c r="C6" s="7" t="n">
        <v>102.65</v>
      </c>
      <c r="D6" s="4" t="inlineStr">
        <is>
          <t xml:space="preserve"> </t>
        </is>
      </c>
      <c r="E6" s="4" t="inlineStr">
        <is>
          <t xml:space="preserve"> </t>
        </is>
      </c>
    </row>
    <row r="7">
      <c r="A7" s="4" t="inlineStr">
        <is>
          <t>Share-based compensation arrangement by share-based payment award, award vesting period</t>
        </is>
      </c>
      <c r="B7" s="4" t="inlineStr">
        <is>
          <t>3 years</t>
        </is>
      </c>
      <c r="C7" s="4" t="inlineStr">
        <is>
          <t>3 years</t>
        </is>
      </c>
      <c r="D7" s="4" t="inlineStr">
        <is>
          <t xml:space="preserve"> </t>
        </is>
      </c>
      <c r="E7" s="4" t="inlineStr">
        <is>
          <t xml:space="preserve"> </t>
        </is>
      </c>
    </row>
    <row r="8">
      <c r="A8" s="4" t="inlineStr">
        <is>
          <t>Share-based compensation arrangement by share-based payment award, award vesting percentage</t>
        </is>
      </c>
      <c r="B8" s="9" t="n">
        <v>1</v>
      </c>
      <c r="C8" s="9" t="n">
        <v>1</v>
      </c>
      <c r="D8" s="4" t="inlineStr">
        <is>
          <t xml:space="preserve"> </t>
        </is>
      </c>
      <c r="E8" s="4" t="inlineStr">
        <is>
          <t xml:space="preserve"> </t>
        </is>
      </c>
    </row>
    <row r="9">
      <c r="A9" s="4" t="inlineStr">
        <is>
          <t>Restricted Stock Units (RSUs) | Non-Employee Directors</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 based payment award equity instruments other than options grants in period</t>
        </is>
      </c>
      <c r="B11" s="5" t="n">
        <v>14</v>
      </c>
      <c r="C11" s="5" t="n">
        <v>16</v>
      </c>
      <c r="D11" s="4" t="inlineStr">
        <is>
          <t xml:space="preserve"> </t>
        </is>
      </c>
      <c r="E11" s="4" t="inlineStr">
        <is>
          <t xml:space="preserve"> </t>
        </is>
      </c>
    </row>
    <row r="12">
      <c r="A12" s="4" t="inlineStr">
        <is>
          <t>Performance Stock Units (PSUs)</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 based payment award equity instruments other than options grants in period</t>
        </is>
      </c>
      <c r="B14" s="5" t="n">
        <v>78</v>
      </c>
      <c r="C14" s="5" t="n">
        <v>84</v>
      </c>
      <c r="D14" s="4" t="inlineStr">
        <is>
          <t xml:space="preserve"> </t>
        </is>
      </c>
      <c r="E14" s="4" t="inlineStr">
        <is>
          <t xml:space="preserve"> </t>
        </is>
      </c>
    </row>
    <row r="15">
      <c r="A15" s="4" t="inlineStr">
        <is>
          <t>Share-based compensation arrangement by share-based payment award, award vesting percentage</t>
        </is>
      </c>
      <c r="B15" s="9" t="n">
        <v>1</v>
      </c>
      <c r="C15" s="9" t="n">
        <v>1</v>
      </c>
      <c r="D15" s="4" t="inlineStr">
        <is>
          <t xml:space="preserve"> </t>
        </is>
      </c>
      <c r="E15" s="4" t="inlineStr">
        <is>
          <t xml:space="preserve"> </t>
        </is>
      </c>
    </row>
    <row r="16">
      <c r="A16" s="4" t="inlineStr">
        <is>
          <t>Maximum adjustment factor</t>
        </is>
      </c>
      <c r="B16" s="9" t="n">
        <v>2</v>
      </c>
      <c r="C16" s="9" t="n">
        <v>2</v>
      </c>
      <c r="D16" s="4" t="inlineStr">
        <is>
          <t xml:space="preserve"> </t>
        </is>
      </c>
      <c r="E16" s="4" t="inlineStr">
        <is>
          <t xml:space="preserve"> </t>
        </is>
      </c>
    </row>
    <row r="17">
      <c r="A17" s="4" t="inlineStr">
        <is>
          <t>Minimum adjustment factor</t>
        </is>
      </c>
      <c r="B17" s="9" t="n">
        <v>0.5</v>
      </c>
      <c r="C17" s="9" t="n">
        <v>0.5</v>
      </c>
      <c r="D17" s="4" t="inlineStr">
        <is>
          <t xml:space="preserve"> </t>
        </is>
      </c>
      <c r="E17" s="4" t="inlineStr">
        <is>
          <t xml:space="preserve"> </t>
        </is>
      </c>
    </row>
    <row r="18">
      <c r="A18" s="4" t="inlineStr">
        <is>
          <t>Minimum shares issued</t>
        </is>
      </c>
      <c r="B18" s="5" t="n">
        <v>0</v>
      </c>
      <c r="C18" s="5" t="n">
        <v>0</v>
      </c>
      <c r="D18" s="4" t="inlineStr">
        <is>
          <t xml:space="preserve"> </t>
        </is>
      </c>
      <c r="E18" s="4" t="inlineStr">
        <is>
          <t xml:space="preserve"> </t>
        </is>
      </c>
    </row>
    <row r="19">
      <c r="A19" s="4" t="inlineStr">
        <is>
          <t>Employee Stock Purchase Plan</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Stock issued during period, shares, employee stock purchase plans</t>
        </is>
      </c>
      <c r="B21" s="5" t="n">
        <v>0</v>
      </c>
      <c r="C21" s="5" t="n">
        <v>0</v>
      </c>
      <c r="D21" s="5" t="n">
        <v>0</v>
      </c>
      <c r="E21" s="5"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0" t="n">
        <v>0.264</v>
      </c>
      <c r="C4" s="10" t="n">
        <v>0.249</v>
      </c>
      <c r="D4" s="10" t="n">
        <v>0.256</v>
      </c>
      <c r="E4" s="10" t="n">
        <v>0.253</v>
      </c>
    </row>
    <row r="5">
      <c r="A5" s="4" t="inlineStr">
        <is>
          <t>Income tax expense</t>
        </is>
      </c>
      <c r="B5" s="6" t="n">
        <v>70390</v>
      </c>
      <c r="C5" s="6" t="n">
        <v>126582</v>
      </c>
      <c r="D5" s="6" t="n">
        <v>144970</v>
      </c>
      <c r="E5" s="6" t="n">
        <v>248281</v>
      </c>
    </row>
    <row r="6">
      <c r="A6" s="4" t="inlineStr">
        <is>
          <t>Corporate alternative minimum tax based on financial statement income</t>
        </is>
      </c>
      <c r="B6" s="9" t="n">
        <v>0.15</v>
      </c>
      <c r="C6" s="4" t="inlineStr">
        <is>
          <t xml:space="preserve"> </t>
        </is>
      </c>
      <c r="D6" s="9" t="n">
        <v>0.15</v>
      </c>
      <c r="E6" s="4" t="inlineStr">
        <is>
          <t xml:space="preserve"> </t>
        </is>
      </c>
    </row>
    <row r="7">
      <c r="A7" s="4" t="inlineStr">
        <is>
          <t>Base Erosion and Anti-Abuse Tax</t>
        </is>
      </c>
      <c r="B7" s="4" t="inlineStr">
        <is>
          <t xml:space="preserve"> </t>
        </is>
      </c>
      <c r="C7" s="4" t="inlineStr">
        <is>
          <t xml:space="preserve"> </t>
        </is>
      </c>
      <c r="D7" s="4" t="inlineStr">
        <is>
          <t xml:space="preserve"> </t>
        </is>
      </c>
      <c r="E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row>
    <row r="9">
      <c r="A9" s="4" t="inlineStr">
        <is>
          <t>Income tax expense</t>
        </is>
      </c>
      <c r="B9" s="6" t="n">
        <v>0</v>
      </c>
      <c r="C9" s="6" t="n">
        <v>0</v>
      </c>
      <c r="D9" s="6" t="n">
        <v>0</v>
      </c>
      <c r="E9"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 Numerator and Denominator of the Basic and Diluted Per Share Computations for Earnings Attributable to Shareholders Per Share (Detail)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Earnings Attributable to Shareholders</t>
        </is>
      </c>
      <c r="B3" s="4" t="inlineStr">
        <is>
          <t xml:space="preserve"> </t>
        </is>
      </c>
      <c r="C3" s="4" t="inlineStr">
        <is>
          <t xml:space="preserve"> </t>
        </is>
      </c>
      <c r="D3" s="4" t="inlineStr">
        <is>
          <t xml:space="preserve"> </t>
        </is>
      </c>
      <c r="E3" s="4" t="inlineStr">
        <is>
          <t xml:space="preserve"> </t>
        </is>
      </c>
    </row>
    <row r="4">
      <c r="A4" s="4" t="inlineStr">
        <is>
          <t>Basic earnings attributable to shareholders</t>
        </is>
      </c>
      <c r="B4" s="6" t="n">
        <v>196800</v>
      </c>
      <c r="C4" s="6" t="n">
        <v>377805</v>
      </c>
      <c r="D4" s="6" t="n">
        <v>422811</v>
      </c>
      <c r="E4" s="6" t="n">
        <v>723914</v>
      </c>
    </row>
    <row r="5">
      <c r="A5" s="4" t="inlineStr">
        <is>
          <t>Diluted earnings attributable to shareholders</t>
        </is>
      </c>
      <c r="B5" s="6" t="n">
        <v>196800</v>
      </c>
      <c r="C5" s="6" t="n">
        <v>377805</v>
      </c>
      <c r="D5" s="6" t="n">
        <v>422811</v>
      </c>
      <c r="E5" s="6" t="n">
        <v>723914</v>
      </c>
    </row>
    <row r="6">
      <c r="A6" s="3" t="inlineStr">
        <is>
          <t>Weighted Average Shares</t>
        </is>
      </c>
      <c r="B6" s="4" t="inlineStr">
        <is>
          <t xml:space="preserve"> </t>
        </is>
      </c>
      <c r="C6" s="4" t="inlineStr">
        <is>
          <t xml:space="preserve"> </t>
        </is>
      </c>
      <c r="D6" s="4" t="inlineStr">
        <is>
          <t xml:space="preserve"> </t>
        </is>
      </c>
      <c r="E6" s="4" t="inlineStr">
        <is>
          <t xml:space="preserve"> </t>
        </is>
      </c>
    </row>
    <row r="7">
      <c r="A7" s="4" t="inlineStr">
        <is>
          <t>Weighted average basic shares outstanding</t>
        </is>
      </c>
      <c r="B7" s="5" t="n">
        <v>150435</v>
      </c>
      <c r="C7" s="5" t="n">
        <v>165092</v>
      </c>
      <c r="D7" s="5" t="n">
        <v>152291</v>
      </c>
      <c r="E7" s="5" t="n">
        <v>166423</v>
      </c>
    </row>
    <row r="8">
      <c r="A8" s="4" t="inlineStr">
        <is>
          <t>Effect of dilutive potential common shares</t>
        </is>
      </c>
      <c r="B8" s="5" t="n">
        <v>1128</v>
      </c>
      <c r="C8" s="5" t="n">
        <v>1382</v>
      </c>
      <c r="D8" s="5" t="n">
        <v>1225</v>
      </c>
      <c r="E8" s="5" t="n">
        <v>1557</v>
      </c>
    </row>
    <row r="9">
      <c r="A9" s="4" t="inlineStr">
        <is>
          <t>Weighted average diluted shares outstanding</t>
        </is>
      </c>
      <c r="B9" s="5" t="n">
        <v>151563</v>
      </c>
      <c r="C9" s="5" t="n">
        <v>166474</v>
      </c>
      <c r="D9" s="5" t="n">
        <v>153516</v>
      </c>
      <c r="E9" s="5" t="n">
        <v>167980</v>
      </c>
    </row>
    <row r="10">
      <c r="A10" s="3" t="inlineStr">
        <is>
          <t>Earnings Per Share [Abstract]</t>
        </is>
      </c>
      <c r="B10" s="4" t="inlineStr">
        <is>
          <t xml:space="preserve"> </t>
        </is>
      </c>
      <c r="C10" s="4" t="inlineStr">
        <is>
          <t xml:space="preserve"> </t>
        </is>
      </c>
      <c r="D10" s="4" t="inlineStr">
        <is>
          <t xml:space="preserve"> </t>
        </is>
      </c>
      <c r="E10" s="4" t="inlineStr">
        <is>
          <t xml:space="preserve"> </t>
        </is>
      </c>
    </row>
    <row r="11">
      <c r="A11" s="4" t="inlineStr">
        <is>
          <t>Basic earnings attributable to shareholders per share</t>
        </is>
      </c>
      <c r="B11" s="7" t="n">
        <v>1.31</v>
      </c>
      <c r="C11" s="7" t="n">
        <v>2.29</v>
      </c>
      <c r="D11" s="7" t="n">
        <v>2.78</v>
      </c>
      <c r="E11" s="7" t="n">
        <v>4.35</v>
      </c>
    </row>
    <row r="12">
      <c r="A12" s="4" t="inlineStr">
        <is>
          <t>Diluted earnings attributable to shareholders per share</t>
        </is>
      </c>
      <c r="B12" s="8" t="n">
        <v>1.3</v>
      </c>
      <c r="C12" s="7" t="n">
        <v>2.27</v>
      </c>
      <c r="D12" s="7" t="n">
        <v>2.75</v>
      </c>
      <c r="E12" s="7" t="n">
        <v>4.3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c and Diluted Earnings per Share - Additional Information (Details) - shares shares in Thousands</t>
        </is>
      </c>
      <c r="B1" s="2" t="inlineStr">
        <is>
          <t>3 Months Ended</t>
        </is>
      </c>
      <c r="C1" s="2" t="inlineStr">
        <is>
          <t>6 Months Ended</t>
        </is>
      </c>
    </row>
    <row r="2">
      <c r="B2" s="2" t="inlineStr">
        <is>
          <t>Jun. 30, 2022</t>
        </is>
      </c>
      <c r="C2" s="2" t="inlineStr">
        <is>
          <t>Jun. 30, 2022</t>
        </is>
      </c>
    </row>
    <row r="3">
      <c r="A3" s="3" t="inlineStr">
        <is>
          <t>Earnings Per Share Reconciliation [Abstract]</t>
        </is>
      </c>
      <c r="B3" s="4" t="inlineStr">
        <is>
          <t xml:space="preserve"> </t>
        </is>
      </c>
      <c r="C3" s="4" t="inlineStr">
        <is>
          <t xml:space="preserve"> </t>
        </is>
      </c>
    </row>
    <row r="4">
      <c r="A4" s="4" t="inlineStr">
        <is>
          <t>Antidilutive securities excluded from computation of earnings per share</t>
        </is>
      </c>
      <c r="B4" s="5" t="n">
        <v>945</v>
      </c>
      <c r="C4" s="5" t="n">
        <v>94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8" customWidth="1" min="1" max="1"/>
    <col width="16" customWidth="1" min="2" max="2"/>
    <col width="16" customWidth="1" min="3" max="3"/>
    <col width="15" customWidth="1" min="4" max="4"/>
    <col width="14" customWidth="1" min="5" max="5"/>
    <col width="14" customWidth="1" min="6" max="6"/>
    <col width="14" customWidth="1" min="7" max="7"/>
  </cols>
  <sheetData>
    <row r="1">
      <c r="A1" s="1" t="inlineStr">
        <is>
          <t>Shareholders' Equity - Additional Information (Detail) - $ / shares</t>
        </is>
      </c>
      <c r="D1" s="2" t="inlineStr">
        <is>
          <t>6 Months Ended</t>
        </is>
      </c>
    </row>
    <row r="2">
      <c r="B2" s="2" t="inlineStr">
        <is>
          <t>May 01, 2023</t>
        </is>
      </c>
      <c r="C2" s="2" t="inlineStr">
        <is>
          <t>May 02, 2022</t>
        </is>
      </c>
      <c r="D2" s="2" t="inlineStr">
        <is>
          <t>Jun. 30, 2023</t>
        </is>
      </c>
      <c r="E2" s="2" t="inlineStr">
        <is>
          <t>Jun. 30, 2022</t>
        </is>
      </c>
      <c r="F2" s="2" t="inlineStr">
        <is>
          <t>Feb. 20,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of declaration of dividends</t>
        </is>
      </c>
      <c r="B4" s="4" t="inlineStr">
        <is>
          <t>May  01,  2023</t>
        </is>
      </c>
      <c r="C4" s="4" t="inlineStr">
        <is>
          <t>May  02,  2022</t>
        </is>
      </c>
      <c r="D4" s="4" t="inlineStr">
        <is>
          <t xml:space="preserve"> </t>
        </is>
      </c>
      <c r="E4" s="4" t="inlineStr">
        <is>
          <t xml:space="preserve"> </t>
        </is>
      </c>
      <c r="F4" s="4" t="inlineStr">
        <is>
          <t xml:space="preserve"> </t>
        </is>
      </c>
      <c r="G4" s="4" t="inlineStr">
        <is>
          <t xml:space="preserve"> </t>
        </is>
      </c>
    </row>
    <row r="5">
      <c r="A5" s="4" t="inlineStr">
        <is>
          <t>Dividend declared per share</t>
        </is>
      </c>
      <c r="B5" s="7" t="n">
        <v>0.6899999999999999</v>
      </c>
      <c r="C5" s="7" t="n">
        <v>0.67</v>
      </c>
      <c r="D5" s="4" t="inlineStr">
        <is>
          <t xml:space="preserve"> </t>
        </is>
      </c>
      <c r="E5" s="4" t="inlineStr">
        <is>
          <t xml:space="preserve"> </t>
        </is>
      </c>
      <c r="F5" s="4" t="inlineStr">
        <is>
          <t xml:space="preserve"> </t>
        </is>
      </c>
      <c r="G5" s="4" t="inlineStr">
        <is>
          <t xml:space="preserve"> </t>
        </is>
      </c>
    </row>
    <row r="6">
      <c r="A6" s="4" t="inlineStr">
        <is>
          <t>Date of dividend payment</t>
        </is>
      </c>
      <c r="B6" s="4" t="inlineStr">
        <is>
          <t>Jun. 15,  2023</t>
        </is>
      </c>
      <c r="C6" s="4" t="inlineStr">
        <is>
          <t>Jun. 15,  2022</t>
        </is>
      </c>
      <c r="D6" s="4" t="inlineStr">
        <is>
          <t xml:space="preserve"> </t>
        </is>
      </c>
      <c r="E6" s="4" t="inlineStr">
        <is>
          <t xml:space="preserve"> </t>
        </is>
      </c>
      <c r="F6" s="4" t="inlineStr">
        <is>
          <t xml:space="preserve"> </t>
        </is>
      </c>
      <c r="G6" s="4" t="inlineStr">
        <is>
          <t xml:space="preserve"> </t>
        </is>
      </c>
    </row>
    <row r="7">
      <c r="A7" s="4" t="inlineStr">
        <is>
          <t>Dividends payable to shareholders date of record</t>
        </is>
      </c>
      <c r="B7" s="4" t="inlineStr">
        <is>
          <t>Jun.  01,  2023</t>
        </is>
      </c>
      <c r="C7" s="4" t="inlineStr">
        <is>
          <t>Jun.  01,  2022</t>
        </is>
      </c>
      <c r="D7" s="4" t="inlineStr">
        <is>
          <t xml:space="preserve"> </t>
        </is>
      </c>
      <c r="E7" s="4" t="inlineStr">
        <is>
          <t xml:space="preserve"> </t>
        </is>
      </c>
      <c r="F7" s="4" t="inlineStr">
        <is>
          <t xml:space="preserve"> </t>
        </is>
      </c>
      <c r="G7" s="4" t="inlineStr">
        <is>
          <t xml:space="preserve"> </t>
        </is>
      </c>
    </row>
    <row r="8">
      <c r="A8" s="4" t="inlineStr">
        <is>
          <t>Discretionary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ected common stock shares issued and outstanding</t>
        </is>
      </c>
      <c r="B10" s="4" t="inlineStr">
        <is>
          <t xml:space="preserve"> </t>
        </is>
      </c>
      <c r="C10" s="4" t="inlineStr">
        <is>
          <t xml:space="preserve"> </t>
        </is>
      </c>
      <c r="D10" s="4" t="inlineStr">
        <is>
          <t xml:space="preserve"> </t>
        </is>
      </c>
      <c r="E10" s="4" t="inlineStr">
        <is>
          <t xml:space="preserve"> </t>
        </is>
      </c>
      <c r="F10" s="5" t="n">
        <v>140000</v>
      </c>
      <c r="G10" s="5" t="n">
        <v>150000</v>
      </c>
    </row>
    <row r="11">
      <c r="A11" s="4" t="inlineStr">
        <is>
          <t>Shares repurchased</t>
        </is>
      </c>
      <c r="B11" s="4" t="inlineStr">
        <is>
          <t xml:space="preserve"> </t>
        </is>
      </c>
      <c r="C11" s="4" t="inlineStr">
        <is>
          <t xml:space="preserve"> </t>
        </is>
      </c>
      <c r="D11" s="5" t="n">
        <v>7959</v>
      </c>
      <c r="E11" s="5" t="n">
        <v>5000</v>
      </c>
      <c r="F11" s="4" t="inlineStr">
        <is>
          <t xml:space="preserve"> </t>
        </is>
      </c>
      <c r="G11" s="4" t="inlineStr">
        <is>
          <t xml:space="preserve"> </t>
        </is>
      </c>
    </row>
    <row r="12">
      <c r="A12" s="4" t="inlineStr">
        <is>
          <t>Average price per share</t>
        </is>
      </c>
      <c r="B12" s="4" t="inlineStr">
        <is>
          <t xml:space="preserve"> </t>
        </is>
      </c>
      <c r="C12" s="4" t="inlineStr">
        <is>
          <t xml:space="preserve"> </t>
        </is>
      </c>
      <c r="D12" s="7" t="n">
        <v>113.23</v>
      </c>
      <c r="E12" s="7" t="n">
        <v>109.81</v>
      </c>
      <c r="F12" s="4" t="inlineStr">
        <is>
          <t xml:space="preserve"> </t>
        </is>
      </c>
      <c r="G12"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5802</v>
      </c>
      <c r="C3" s="6" t="n">
        <v>9466</v>
      </c>
    </row>
    <row r="4">
      <c r="A4" s="4" t="inlineStr">
        <is>
          <t>Property and equipment, accumulated depreciation</t>
        </is>
      </c>
      <c r="B4" s="6" t="n">
        <v>590490</v>
      </c>
      <c r="C4" s="6" t="n">
        <v>567758</v>
      </c>
    </row>
    <row r="5">
      <c r="A5" s="4" t="inlineStr">
        <is>
          <t>Preferred stock, shares issued</t>
        </is>
      </c>
      <c r="B5" s="5" t="n">
        <v>0</v>
      </c>
      <c r="C5" s="5" t="n">
        <v>0</v>
      </c>
    </row>
    <row r="6">
      <c r="A6" s="4" t="inlineStr">
        <is>
          <t>Common stock, par value</t>
        </is>
      </c>
      <c r="B6" s="7" t="n">
        <v>0.01</v>
      </c>
      <c r="C6" s="7" t="n">
        <v>0.01</v>
      </c>
    </row>
    <row r="7">
      <c r="A7" s="4" t="inlineStr">
        <is>
          <t>Common stock, shares issued</t>
        </is>
      </c>
      <c r="B7" s="5" t="n">
        <v>147222</v>
      </c>
      <c r="C7" s="5" t="n">
        <v>154313</v>
      </c>
    </row>
    <row r="8">
      <c r="A8" s="4" t="inlineStr">
        <is>
          <t>Common stock, shares outstanding</t>
        </is>
      </c>
      <c r="B8" s="5" t="n">
        <v>147222</v>
      </c>
      <c r="C8" s="5" t="n">
        <v>1543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sh and Cash Equivalents (Detail) - USD ($) $ in Thousands</t>
        </is>
      </c>
      <c r="B1" s="2" t="inlineStr">
        <is>
          <t>Jun. 30, 2023</t>
        </is>
      </c>
      <c r="C1" s="2" t="inlineStr">
        <is>
          <t>Dec. 31, 2022</t>
        </is>
      </c>
    </row>
    <row r="2">
      <c r="A2" s="4" t="inlineStr">
        <is>
          <t>Cos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cash and cash equivalents</t>
        </is>
      </c>
      <c r="B4" s="6" t="n">
        <v>1698587</v>
      </c>
      <c r="C4" s="6" t="n">
        <v>2034131</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cash and cash equivalents</t>
        </is>
      </c>
      <c r="B7" s="5" t="n">
        <v>1699524</v>
      </c>
      <c r="C7" s="5" t="n">
        <v>2034569</v>
      </c>
    </row>
    <row r="8">
      <c r="A8" s="4" t="inlineStr">
        <is>
          <t>Cash and Overnight Deposits | Cos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cash and cash equivalents</t>
        </is>
      </c>
      <c r="B10" s="5" t="n">
        <v>906927</v>
      </c>
      <c r="C10" s="5" t="n">
        <v>1038903</v>
      </c>
    </row>
    <row r="11">
      <c r="A11" s="4" t="inlineStr">
        <is>
          <t>Cash and Overnight Deposits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cash and cash equivalents</t>
        </is>
      </c>
      <c r="B13" s="5" t="n">
        <v>906927</v>
      </c>
      <c r="C13" s="5" t="n">
        <v>1038903</v>
      </c>
    </row>
    <row r="14">
      <c r="A14" s="4" t="inlineStr">
        <is>
          <t>Corporate Commercial Paper | Cos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cash and cash equivalents</t>
        </is>
      </c>
      <c r="B16" s="5" t="n">
        <v>769027</v>
      </c>
      <c r="C16" s="5" t="n">
        <v>977887</v>
      </c>
    </row>
    <row r="17">
      <c r="A17" s="4" t="inlineStr">
        <is>
          <t>Corporate Commercial Paper |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cash and cash equivalents</t>
        </is>
      </c>
      <c r="B19" s="5" t="n">
        <v>769964</v>
      </c>
      <c r="C19" s="5" t="n">
        <v>978325</v>
      </c>
    </row>
    <row r="20">
      <c r="A20" s="4" t="inlineStr">
        <is>
          <t>Time deposits and money market funds | Cost</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cash and cash equivalents</t>
        </is>
      </c>
      <c r="B22" s="5" t="n">
        <v>22633</v>
      </c>
      <c r="C22" s="5" t="n">
        <v>17341</v>
      </c>
    </row>
    <row r="23">
      <c r="A23" s="4" t="inlineStr">
        <is>
          <t>Time deposits and money market funds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cash and cash equivalents</t>
        </is>
      </c>
      <c r="B25" s="6" t="n">
        <v>22633</v>
      </c>
      <c r="C25" s="6" t="n">
        <v>173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Business Segment Information - Financial Information Regarding Company's Operations by Geographic Area (Detail)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Mar. 31, 2023</t>
        </is>
      </c>
      <c r="H2" s="2" t="inlineStr">
        <is>
          <t>Dec. 31, 2022</t>
        </is>
      </c>
      <c r="I2" s="2" t="inlineStr">
        <is>
          <t>Mar. 31, 2022</t>
        </is>
      </c>
      <c r="J2" s="2" t="inlineStr">
        <is>
          <t>Dec. 31,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 from Contract with Customer, Excluding Assessed Tax</t>
        </is>
      </c>
      <c r="C4" s="6" t="n">
        <v>2239752</v>
      </c>
      <c r="D4" s="6" t="n">
        <v>4603312</v>
      </c>
      <c r="E4" s="6" t="n">
        <v>4832341</v>
      </c>
      <c r="F4" s="6" t="n">
        <v>9267610</v>
      </c>
      <c r="G4" s="4" t="inlineStr">
        <is>
          <t xml:space="preserve"> </t>
        </is>
      </c>
      <c r="H4" s="4" t="inlineStr">
        <is>
          <t xml:space="preserve"> </t>
        </is>
      </c>
      <c r="I4" s="4" t="inlineStr">
        <is>
          <t xml:space="preserve"> </t>
        </is>
      </c>
      <c r="J4" s="4" t="inlineStr">
        <is>
          <t xml:space="preserve"> </t>
        </is>
      </c>
    </row>
    <row r="5">
      <c r="A5" s="4" t="inlineStr">
        <is>
          <t>Directly related cost of transportation and other expenses</t>
        </is>
      </c>
      <c r="B5" s="4" t="inlineStr">
        <is>
          <t>[1]</t>
        </is>
      </c>
      <c r="C5" s="5" t="n">
        <v>1419182</v>
      </c>
      <c r="D5" s="5" t="n">
        <v>3440948</v>
      </c>
      <c r="E5" s="5" t="n">
        <v>3138284</v>
      </c>
      <c r="F5" s="5" t="n">
        <v>6957059</v>
      </c>
      <c r="G5" s="4" t="inlineStr">
        <is>
          <t xml:space="preserve"> </t>
        </is>
      </c>
      <c r="H5" s="4" t="inlineStr">
        <is>
          <t xml:space="preserve"> </t>
        </is>
      </c>
      <c r="I5" s="4" t="inlineStr">
        <is>
          <t xml:space="preserve"> </t>
        </is>
      </c>
      <c r="J5" s="4" t="inlineStr">
        <is>
          <t xml:space="preserve"> </t>
        </is>
      </c>
    </row>
    <row r="6">
      <c r="A6" s="4" t="inlineStr">
        <is>
          <t>Salaries and other operating expenses</t>
        </is>
      </c>
      <c r="B6" s="4" t="inlineStr">
        <is>
          <t>[2]</t>
        </is>
      </c>
      <c r="C6" s="5" t="n">
        <v>572073</v>
      </c>
      <c r="D6" s="5" t="n">
        <v>656382</v>
      </c>
      <c r="E6" s="5" t="n">
        <v>1169591</v>
      </c>
      <c r="F6" s="5" t="n">
        <v>1342809</v>
      </c>
      <c r="G6" s="4" t="inlineStr">
        <is>
          <t xml:space="preserve"> </t>
        </is>
      </c>
      <c r="H6" s="4" t="inlineStr">
        <is>
          <t xml:space="preserve"> </t>
        </is>
      </c>
      <c r="I6" s="4" t="inlineStr">
        <is>
          <t xml:space="preserve"> </t>
        </is>
      </c>
      <c r="J6" s="4" t="inlineStr">
        <is>
          <t xml:space="preserve"> </t>
        </is>
      </c>
    </row>
    <row r="7">
      <c r="A7" s="4" t="inlineStr">
        <is>
          <t>Operating income</t>
        </is>
      </c>
      <c r="C7" s="5" t="n">
        <v>248497</v>
      </c>
      <c r="D7" s="5" t="n">
        <v>505982</v>
      </c>
      <c r="E7" s="5" t="n">
        <v>524466</v>
      </c>
      <c r="F7" s="5" t="n">
        <v>967742</v>
      </c>
      <c r="G7" s="4" t="inlineStr">
        <is>
          <t xml:space="preserve"> </t>
        </is>
      </c>
      <c r="H7" s="4" t="inlineStr">
        <is>
          <t xml:space="preserve"> </t>
        </is>
      </c>
      <c r="I7" s="4" t="inlineStr">
        <is>
          <t xml:space="preserve"> </t>
        </is>
      </c>
      <c r="J7" s="4" t="inlineStr">
        <is>
          <t xml:space="preserve"> </t>
        </is>
      </c>
    </row>
    <row r="8">
      <c r="A8" s="4" t="inlineStr">
        <is>
          <t>Identifiable assets at period end</t>
        </is>
      </c>
      <c r="C8" s="5" t="n">
        <v>4564040</v>
      </c>
      <c r="D8" s="5" t="n">
        <v>7361142</v>
      </c>
      <c r="E8" s="5" t="n">
        <v>4564040</v>
      </c>
      <c r="F8" s="5" t="n">
        <v>7361142</v>
      </c>
      <c r="G8" s="4" t="inlineStr">
        <is>
          <t xml:space="preserve"> </t>
        </is>
      </c>
      <c r="H8" s="6" t="n">
        <v>5590434</v>
      </c>
      <c r="I8" s="4" t="inlineStr">
        <is>
          <t xml:space="preserve"> </t>
        </is>
      </c>
      <c r="J8" s="4" t="inlineStr">
        <is>
          <t xml:space="preserve"> </t>
        </is>
      </c>
    </row>
    <row r="9">
      <c r="A9" s="4" t="inlineStr">
        <is>
          <t>Capital expenditures</t>
        </is>
      </c>
      <c r="C9" s="5" t="n">
        <v>10481</v>
      </c>
      <c r="D9" s="5" t="n">
        <v>38158</v>
      </c>
      <c r="E9" s="5" t="n">
        <v>20607</v>
      </c>
      <c r="F9" s="5" t="n">
        <v>52570</v>
      </c>
      <c r="G9" s="4" t="inlineStr">
        <is>
          <t xml:space="preserve"> </t>
        </is>
      </c>
      <c r="H9" s="4" t="inlineStr">
        <is>
          <t xml:space="preserve"> </t>
        </is>
      </c>
      <c r="I9" s="4" t="inlineStr">
        <is>
          <t xml:space="preserve"> </t>
        </is>
      </c>
      <c r="J9" s="4" t="inlineStr">
        <is>
          <t xml:space="preserve"> </t>
        </is>
      </c>
    </row>
    <row r="10">
      <c r="A10" s="4" t="inlineStr">
        <is>
          <t>Equity</t>
        </is>
      </c>
      <c r="C10" s="5" t="n">
        <v>2558104</v>
      </c>
      <c r="D10" s="5" t="n">
        <v>3535263</v>
      </c>
      <c r="E10" s="5" t="n">
        <v>2558104</v>
      </c>
      <c r="F10" s="5" t="n">
        <v>3535263</v>
      </c>
      <c r="G10" s="6" t="n">
        <v>3150368</v>
      </c>
      <c r="H10" s="6" t="n">
        <v>3113535</v>
      </c>
      <c r="I10" s="6" t="n">
        <v>3849331</v>
      </c>
      <c r="J10" s="6" t="n">
        <v>3497991</v>
      </c>
    </row>
    <row r="11">
      <c r="A11" s="4" t="inlineStr">
        <is>
          <t>Operating Segments | United States Segm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nue from Contract with Customer, Excluding Assessed Tax</t>
        </is>
      </c>
      <c r="C13" s="5" t="n">
        <v>805948</v>
      </c>
      <c r="D13" s="5" t="n">
        <v>1265363</v>
      </c>
      <c r="E13" s="5" t="n">
        <v>1751442</v>
      </c>
      <c r="F13" s="5" t="n">
        <v>2506587</v>
      </c>
      <c r="G13" s="4" t="inlineStr">
        <is>
          <t xml:space="preserve"> </t>
        </is>
      </c>
      <c r="H13" s="4" t="inlineStr">
        <is>
          <t xml:space="preserve"> </t>
        </is>
      </c>
      <c r="I13" s="4" t="inlineStr">
        <is>
          <t xml:space="preserve"> </t>
        </is>
      </c>
      <c r="J13" s="4" t="inlineStr">
        <is>
          <t xml:space="preserve"> </t>
        </is>
      </c>
    </row>
    <row r="14">
      <c r="A14" s="4" t="inlineStr">
        <is>
          <t>Directly related cost of transportation and other expenses</t>
        </is>
      </c>
      <c r="B14" s="4" t="inlineStr">
        <is>
          <t>[1]</t>
        </is>
      </c>
      <c r="C14" s="5" t="n">
        <v>426121</v>
      </c>
      <c r="D14" s="5" t="n">
        <v>797179</v>
      </c>
      <c r="E14" s="5" t="n">
        <v>966078</v>
      </c>
      <c r="F14" s="5" t="n">
        <v>1560602</v>
      </c>
      <c r="G14" s="4" t="inlineStr">
        <is>
          <t xml:space="preserve"> </t>
        </is>
      </c>
      <c r="H14" s="4" t="inlineStr">
        <is>
          <t xml:space="preserve"> </t>
        </is>
      </c>
      <c r="I14" s="4" t="inlineStr">
        <is>
          <t xml:space="preserve"> </t>
        </is>
      </c>
      <c r="J14" s="4" t="inlineStr">
        <is>
          <t xml:space="preserve"> </t>
        </is>
      </c>
    </row>
    <row r="15">
      <c r="A15" s="4" t="inlineStr">
        <is>
          <t>Salaries and other operating expenses</t>
        </is>
      </c>
      <c r="B15" s="4" t="inlineStr">
        <is>
          <t>[2]</t>
        </is>
      </c>
      <c r="C15" s="5" t="n">
        <v>256277</v>
      </c>
      <c r="D15" s="5" t="n">
        <v>314726</v>
      </c>
      <c r="E15" s="5" t="n">
        <v>523960</v>
      </c>
      <c r="F15" s="5" t="n">
        <v>648375</v>
      </c>
      <c r="G15" s="4" t="inlineStr">
        <is>
          <t xml:space="preserve"> </t>
        </is>
      </c>
      <c r="H15" s="4" t="inlineStr">
        <is>
          <t xml:space="preserve"> </t>
        </is>
      </c>
      <c r="I15" s="4" t="inlineStr">
        <is>
          <t xml:space="preserve"> </t>
        </is>
      </c>
      <c r="J15" s="4" t="inlineStr">
        <is>
          <t xml:space="preserve"> </t>
        </is>
      </c>
    </row>
    <row r="16">
      <c r="A16" s="4" t="inlineStr">
        <is>
          <t>Operating income</t>
        </is>
      </c>
      <c r="C16" s="5" t="n">
        <v>123550</v>
      </c>
      <c r="D16" s="5" t="n">
        <v>153458</v>
      </c>
      <c r="E16" s="5" t="n">
        <v>261404</v>
      </c>
      <c r="F16" s="5" t="n">
        <v>297610</v>
      </c>
      <c r="G16" s="4" t="inlineStr">
        <is>
          <t xml:space="preserve"> </t>
        </is>
      </c>
      <c r="H16" s="4" t="inlineStr">
        <is>
          <t xml:space="preserve"> </t>
        </is>
      </c>
      <c r="I16" s="4" t="inlineStr">
        <is>
          <t xml:space="preserve"> </t>
        </is>
      </c>
      <c r="J16" s="4" t="inlineStr">
        <is>
          <t xml:space="preserve"> </t>
        </is>
      </c>
    </row>
    <row r="17">
      <c r="A17" s="4" t="inlineStr">
        <is>
          <t>Identifiable assets at period end</t>
        </is>
      </c>
      <c r="C17" s="5" t="n">
        <v>2553553</v>
      </c>
      <c r="D17" s="5" t="n">
        <v>3681137</v>
      </c>
      <c r="E17" s="5" t="n">
        <v>2553553</v>
      </c>
      <c r="F17" s="5" t="n">
        <v>3681137</v>
      </c>
      <c r="G17" s="4" t="inlineStr">
        <is>
          <t xml:space="preserve"> </t>
        </is>
      </c>
      <c r="H17" s="4" t="inlineStr">
        <is>
          <t xml:space="preserve"> </t>
        </is>
      </c>
      <c r="I17" s="4" t="inlineStr">
        <is>
          <t xml:space="preserve"> </t>
        </is>
      </c>
      <c r="J17" s="4" t="inlineStr">
        <is>
          <t xml:space="preserve"> </t>
        </is>
      </c>
    </row>
    <row r="18">
      <c r="A18" s="4" t="inlineStr">
        <is>
          <t>Capital expenditures</t>
        </is>
      </c>
      <c r="C18" s="5" t="n">
        <v>6623</v>
      </c>
      <c r="D18" s="5" t="n">
        <v>26394</v>
      </c>
      <c r="E18" s="5" t="n">
        <v>12067</v>
      </c>
      <c r="F18" s="5" t="n">
        <v>35871</v>
      </c>
      <c r="G18" s="4" t="inlineStr">
        <is>
          <t xml:space="preserve"> </t>
        </is>
      </c>
      <c r="H18" s="4" t="inlineStr">
        <is>
          <t xml:space="preserve"> </t>
        </is>
      </c>
      <c r="I18" s="4" t="inlineStr">
        <is>
          <t xml:space="preserve"> </t>
        </is>
      </c>
      <c r="J18" s="4" t="inlineStr">
        <is>
          <t xml:space="preserve"> </t>
        </is>
      </c>
    </row>
    <row r="19">
      <c r="A19" s="4" t="inlineStr">
        <is>
          <t>Equity</t>
        </is>
      </c>
      <c r="C19" s="5" t="n">
        <v>1873220</v>
      </c>
      <c r="D19" s="5" t="n">
        <v>2435088</v>
      </c>
      <c r="E19" s="5" t="n">
        <v>1873220</v>
      </c>
      <c r="F19" s="5" t="n">
        <v>2435088</v>
      </c>
      <c r="G19" s="4" t="inlineStr">
        <is>
          <t xml:space="preserve"> </t>
        </is>
      </c>
      <c r="H19" s="4" t="inlineStr">
        <is>
          <t xml:space="preserve"> </t>
        </is>
      </c>
      <c r="I19" s="4" t="inlineStr">
        <is>
          <t xml:space="preserve"> </t>
        </is>
      </c>
      <c r="J19" s="4" t="inlineStr">
        <is>
          <t xml:space="preserve"> </t>
        </is>
      </c>
    </row>
    <row r="20">
      <c r="A20" s="4" t="inlineStr">
        <is>
          <t>Operating Segments | Other North America Segm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enue from Contract with Customer, Excluding Assessed Tax</t>
        </is>
      </c>
      <c r="C22" s="5" t="n">
        <v>110255</v>
      </c>
      <c r="D22" s="5" t="n">
        <v>144988</v>
      </c>
      <c r="E22" s="5" t="n">
        <v>220105</v>
      </c>
      <c r="F22" s="5" t="n">
        <v>249598</v>
      </c>
      <c r="G22" s="4" t="inlineStr">
        <is>
          <t xml:space="preserve"> </t>
        </is>
      </c>
      <c r="H22" s="4" t="inlineStr">
        <is>
          <t xml:space="preserve"> </t>
        </is>
      </c>
      <c r="I22" s="4" t="inlineStr">
        <is>
          <t xml:space="preserve"> </t>
        </is>
      </c>
      <c r="J22" s="4" t="inlineStr">
        <is>
          <t xml:space="preserve"> </t>
        </is>
      </c>
    </row>
    <row r="23">
      <c r="A23" s="4" t="inlineStr">
        <is>
          <t>Directly related cost of transportation and other expenses</t>
        </is>
      </c>
      <c r="B23" s="4" t="inlineStr">
        <is>
          <t>[1]</t>
        </is>
      </c>
      <c r="C23" s="5" t="n">
        <v>69108</v>
      </c>
      <c r="D23" s="5" t="n">
        <v>85806</v>
      </c>
      <c r="E23" s="5" t="n">
        <v>138313</v>
      </c>
      <c r="F23" s="5" t="n">
        <v>150038</v>
      </c>
      <c r="G23" s="4" t="inlineStr">
        <is>
          <t xml:space="preserve"> </t>
        </is>
      </c>
      <c r="H23" s="4" t="inlineStr">
        <is>
          <t xml:space="preserve"> </t>
        </is>
      </c>
      <c r="I23" s="4" t="inlineStr">
        <is>
          <t xml:space="preserve"> </t>
        </is>
      </c>
      <c r="J23" s="4" t="inlineStr">
        <is>
          <t xml:space="preserve"> </t>
        </is>
      </c>
    </row>
    <row r="24">
      <c r="A24" s="4" t="inlineStr">
        <is>
          <t>Salaries and other operating expenses</t>
        </is>
      </c>
      <c r="B24" s="4" t="inlineStr">
        <is>
          <t>[2]</t>
        </is>
      </c>
      <c r="C24" s="5" t="n">
        <v>34793</v>
      </c>
      <c r="D24" s="5" t="n">
        <v>31308</v>
      </c>
      <c r="E24" s="5" t="n">
        <v>70617</v>
      </c>
      <c r="F24" s="5" t="n">
        <v>56177</v>
      </c>
      <c r="G24" s="4" t="inlineStr">
        <is>
          <t xml:space="preserve"> </t>
        </is>
      </c>
      <c r="H24" s="4" t="inlineStr">
        <is>
          <t xml:space="preserve"> </t>
        </is>
      </c>
      <c r="I24" s="4" t="inlineStr">
        <is>
          <t xml:space="preserve"> </t>
        </is>
      </c>
      <c r="J24" s="4" t="inlineStr">
        <is>
          <t xml:space="preserve"> </t>
        </is>
      </c>
    </row>
    <row r="25">
      <c r="A25" s="4" t="inlineStr">
        <is>
          <t>Operating income</t>
        </is>
      </c>
      <c r="C25" s="5" t="n">
        <v>6354</v>
      </c>
      <c r="D25" s="5" t="n">
        <v>27874</v>
      </c>
      <c r="E25" s="5" t="n">
        <v>11175</v>
      </c>
      <c r="F25" s="5" t="n">
        <v>43383</v>
      </c>
      <c r="G25" s="4" t="inlineStr">
        <is>
          <t xml:space="preserve"> </t>
        </is>
      </c>
      <c r="H25" s="4" t="inlineStr">
        <is>
          <t xml:space="preserve"> </t>
        </is>
      </c>
      <c r="I25" s="4" t="inlineStr">
        <is>
          <t xml:space="preserve"> </t>
        </is>
      </c>
      <c r="J25" s="4" t="inlineStr">
        <is>
          <t xml:space="preserve"> </t>
        </is>
      </c>
    </row>
    <row r="26">
      <c r="A26" s="4" t="inlineStr">
        <is>
          <t>Identifiable assets at period end</t>
        </is>
      </c>
      <c r="C26" s="5" t="n">
        <v>192362</v>
      </c>
      <c r="D26" s="5" t="n">
        <v>304799</v>
      </c>
      <c r="E26" s="5" t="n">
        <v>192362</v>
      </c>
      <c r="F26" s="5" t="n">
        <v>304799</v>
      </c>
      <c r="G26" s="4" t="inlineStr">
        <is>
          <t xml:space="preserve"> </t>
        </is>
      </c>
      <c r="H26" s="4" t="inlineStr">
        <is>
          <t xml:space="preserve"> </t>
        </is>
      </c>
      <c r="I26" s="4" t="inlineStr">
        <is>
          <t xml:space="preserve"> </t>
        </is>
      </c>
      <c r="J26" s="4" t="inlineStr">
        <is>
          <t xml:space="preserve"> </t>
        </is>
      </c>
    </row>
    <row r="27">
      <c r="A27" s="4" t="inlineStr">
        <is>
          <t>Capital expenditures</t>
        </is>
      </c>
      <c r="C27" s="5" t="n">
        <v>161</v>
      </c>
      <c r="D27" s="5" t="n">
        <v>1038</v>
      </c>
      <c r="E27" s="5" t="n">
        <v>630</v>
      </c>
      <c r="F27" s="5" t="n">
        <v>2116</v>
      </c>
      <c r="G27" s="4" t="inlineStr">
        <is>
          <t xml:space="preserve"> </t>
        </is>
      </c>
      <c r="H27" s="4" t="inlineStr">
        <is>
          <t xml:space="preserve"> </t>
        </is>
      </c>
      <c r="I27" s="4" t="inlineStr">
        <is>
          <t xml:space="preserve"> </t>
        </is>
      </c>
      <c r="J27" s="4" t="inlineStr">
        <is>
          <t xml:space="preserve"> </t>
        </is>
      </c>
    </row>
    <row r="28">
      <c r="A28" s="4" t="inlineStr">
        <is>
          <t>Equity</t>
        </is>
      </c>
      <c r="C28" s="5" t="n">
        <v>45252</v>
      </c>
      <c r="D28" s="5" t="n">
        <v>127428</v>
      </c>
      <c r="E28" s="5" t="n">
        <v>45252</v>
      </c>
      <c r="F28" s="5" t="n">
        <v>127428</v>
      </c>
      <c r="G28" s="4" t="inlineStr">
        <is>
          <t xml:space="preserve"> </t>
        </is>
      </c>
      <c r="H28" s="4" t="inlineStr">
        <is>
          <t xml:space="preserve"> </t>
        </is>
      </c>
      <c r="I28" s="4" t="inlineStr">
        <is>
          <t xml:space="preserve"> </t>
        </is>
      </c>
      <c r="J28" s="4" t="inlineStr">
        <is>
          <t xml:space="preserve"> </t>
        </is>
      </c>
    </row>
    <row r="29">
      <c r="A29" s="4" t="inlineStr">
        <is>
          <t>Operating Segments | Latin America Segme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enue from Contract with Customer, Excluding Assessed Tax</t>
        </is>
      </c>
      <c r="C31" s="5" t="n">
        <v>49972</v>
      </c>
      <c r="D31" s="5" t="n">
        <v>66136</v>
      </c>
      <c r="E31" s="5" t="n">
        <v>104667</v>
      </c>
      <c r="F31" s="5" t="n">
        <v>123843</v>
      </c>
      <c r="G31" s="4" t="inlineStr">
        <is>
          <t xml:space="preserve"> </t>
        </is>
      </c>
      <c r="H31" s="4" t="inlineStr">
        <is>
          <t xml:space="preserve"> </t>
        </is>
      </c>
      <c r="I31" s="4" t="inlineStr">
        <is>
          <t xml:space="preserve"> </t>
        </is>
      </c>
      <c r="J31" s="4" t="inlineStr">
        <is>
          <t xml:space="preserve"> </t>
        </is>
      </c>
    </row>
    <row r="32">
      <c r="A32" s="4" t="inlineStr">
        <is>
          <t>Directly related cost of transportation and other expenses</t>
        </is>
      </c>
      <c r="B32" s="4" t="inlineStr">
        <is>
          <t>[1]</t>
        </is>
      </c>
      <c r="C32" s="5" t="n">
        <v>29428</v>
      </c>
      <c r="D32" s="5" t="n">
        <v>43298</v>
      </c>
      <c r="E32" s="5" t="n">
        <v>61730</v>
      </c>
      <c r="F32" s="5" t="n">
        <v>77155</v>
      </c>
      <c r="G32" s="4" t="inlineStr">
        <is>
          <t xml:space="preserve"> </t>
        </is>
      </c>
      <c r="H32" s="4" t="inlineStr">
        <is>
          <t xml:space="preserve"> </t>
        </is>
      </c>
      <c r="I32" s="4" t="inlineStr">
        <is>
          <t xml:space="preserve"> </t>
        </is>
      </c>
      <c r="J32" s="4" t="inlineStr">
        <is>
          <t xml:space="preserve"> </t>
        </is>
      </c>
    </row>
    <row r="33">
      <c r="A33" s="4" t="inlineStr">
        <is>
          <t>Salaries and other operating expenses</t>
        </is>
      </c>
      <c r="B33" s="4" t="inlineStr">
        <is>
          <t>[2]</t>
        </is>
      </c>
      <c r="C33" s="5" t="n">
        <v>16265</v>
      </c>
      <c r="D33" s="5" t="n">
        <v>14496</v>
      </c>
      <c r="E33" s="5" t="n">
        <v>35767</v>
      </c>
      <c r="F33" s="5" t="n">
        <v>27597</v>
      </c>
      <c r="G33" s="4" t="inlineStr">
        <is>
          <t xml:space="preserve"> </t>
        </is>
      </c>
      <c r="H33" s="4" t="inlineStr">
        <is>
          <t xml:space="preserve"> </t>
        </is>
      </c>
      <c r="I33" s="4" t="inlineStr">
        <is>
          <t xml:space="preserve"> </t>
        </is>
      </c>
      <c r="J33" s="4" t="inlineStr">
        <is>
          <t xml:space="preserve"> </t>
        </is>
      </c>
    </row>
    <row r="34">
      <c r="A34" s="4" t="inlineStr">
        <is>
          <t>Operating income</t>
        </is>
      </c>
      <c r="C34" s="5" t="n">
        <v>4279</v>
      </c>
      <c r="D34" s="5" t="n">
        <v>8342</v>
      </c>
      <c r="E34" s="5" t="n">
        <v>7170</v>
      </c>
      <c r="F34" s="5" t="n">
        <v>19091</v>
      </c>
      <c r="G34" s="4" t="inlineStr">
        <is>
          <t xml:space="preserve"> </t>
        </is>
      </c>
      <c r="H34" s="4" t="inlineStr">
        <is>
          <t xml:space="preserve"> </t>
        </is>
      </c>
      <c r="I34" s="4" t="inlineStr">
        <is>
          <t xml:space="preserve"> </t>
        </is>
      </c>
      <c r="J34" s="4" t="inlineStr">
        <is>
          <t xml:space="preserve"> </t>
        </is>
      </c>
    </row>
    <row r="35">
      <c r="A35" s="4" t="inlineStr">
        <is>
          <t>Identifiable assets at period end</t>
        </is>
      </c>
      <c r="C35" s="5" t="n">
        <v>115458</v>
      </c>
      <c r="D35" s="5" t="n">
        <v>144303</v>
      </c>
      <c r="E35" s="5" t="n">
        <v>115458</v>
      </c>
      <c r="F35" s="5" t="n">
        <v>144303</v>
      </c>
      <c r="G35" s="4" t="inlineStr">
        <is>
          <t xml:space="preserve"> </t>
        </is>
      </c>
      <c r="H35" s="4" t="inlineStr">
        <is>
          <t xml:space="preserve"> </t>
        </is>
      </c>
      <c r="I35" s="4" t="inlineStr">
        <is>
          <t xml:space="preserve"> </t>
        </is>
      </c>
      <c r="J35" s="4" t="inlineStr">
        <is>
          <t xml:space="preserve"> </t>
        </is>
      </c>
    </row>
    <row r="36">
      <c r="A36" s="4" t="inlineStr">
        <is>
          <t>Capital expenditures</t>
        </is>
      </c>
      <c r="C36" s="5" t="n">
        <v>46</v>
      </c>
      <c r="D36" s="5" t="n">
        <v>177</v>
      </c>
      <c r="E36" s="5" t="n">
        <v>276</v>
      </c>
      <c r="F36" s="5" t="n">
        <v>286</v>
      </c>
      <c r="G36" s="4" t="inlineStr">
        <is>
          <t xml:space="preserve"> </t>
        </is>
      </c>
      <c r="H36" s="4" t="inlineStr">
        <is>
          <t xml:space="preserve"> </t>
        </is>
      </c>
      <c r="I36" s="4" t="inlineStr">
        <is>
          <t xml:space="preserve"> </t>
        </is>
      </c>
      <c r="J36" s="4" t="inlineStr">
        <is>
          <t xml:space="preserve"> </t>
        </is>
      </c>
    </row>
    <row r="37">
      <c r="A37" s="4" t="inlineStr">
        <is>
          <t>Equity</t>
        </is>
      </c>
      <c r="C37" s="5" t="n">
        <v>59289</v>
      </c>
      <c r="D37" s="5" t="n">
        <v>54762</v>
      </c>
      <c r="E37" s="5" t="n">
        <v>59289</v>
      </c>
      <c r="F37" s="5" t="n">
        <v>54762</v>
      </c>
      <c r="G37" s="4" t="inlineStr">
        <is>
          <t xml:space="preserve"> </t>
        </is>
      </c>
      <c r="H37" s="4" t="inlineStr">
        <is>
          <t xml:space="preserve"> </t>
        </is>
      </c>
      <c r="I37" s="4" t="inlineStr">
        <is>
          <t xml:space="preserve"> </t>
        </is>
      </c>
      <c r="J37" s="4" t="inlineStr">
        <is>
          <t xml:space="preserve"> </t>
        </is>
      </c>
    </row>
    <row r="38">
      <c r="A38" s="4" t="inlineStr">
        <is>
          <t>Operating Segments | North Asia Segme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venue from Contract with Customer, Excluding Assessed Tax</t>
        </is>
      </c>
      <c r="C40" s="5" t="n">
        <v>510027</v>
      </c>
      <c r="D40" s="5" t="n">
        <v>1582475</v>
      </c>
      <c r="E40" s="5" t="n">
        <v>1092448</v>
      </c>
      <c r="F40" s="5" t="n">
        <v>3351491</v>
      </c>
      <c r="G40" s="4" t="inlineStr">
        <is>
          <t xml:space="preserve"> </t>
        </is>
      </c>
      <c r="H40" s="4" t="inlineStr">
        <is>
          <t xml:space="preserve"> </t>
        </is>
      </c>
      <c r="I40" s="4" t="inlineStr">
        <is>
          <t xml:space="preserve"> </t>
        </is>
      </c>
      <c r="J40" s="4" t="inlineStr">
        <is>
          <t xml:space="preserve"> </t>
        </is>
      </c>
    </row>
    <row r="41">
      <c r="A41" s="4" t="inlineStr">
        <is>
          <t>Directly related cost of transportation and other expenses</t>
        </is>
      </c>
      <c r="B41" s="4" t="inlineStr">
        <is>
          <t>[1]</t>
        </is>
      </c>
      <c r="C41" s="5" t="n">
        <v>387973</v>
      </c>
      <c r="D41" s="5" t="n">
        <v>1323354</v>
      </c>
      <c r="E41" s="5" t="n">
        <v>840315</v>
      </c>
      <c r="F41" s="5" t="n">
        <v>2803447</v>
      </c>
      <c r="G41" s="4" t="inlineStr">
        <is>
          <t xml:space="preserve"> </t>
        </is>
      </c>
      <c r="H41" s="4" t="inlineStr">
        <is>
          <t xml:space="preserve"> </t>
        </is>
      </c>
      <c r="I41" s="4" t="inlineStr">
        <is>
          <t xml:space="preserve"> </t>
        </is>
      </c>
      <c r="J41" s="4" t="inlineStr">
        <is>
          <t xml:space="preserve"> </t>
        </is>
      </c>
    </row>
    <row r="42">
      <c r="A42" s="4" t="inlineStr">
        <is>
          <t>Salaries and other operating expenses</t>
        </is>
      </c>
      <c r="B42" s="4" t="inlineStr">
        <is>
          <t>[2]</t>
        </is>
      </c>
      <c r="C42" s="5" t="n">
        <v>68290</v>
      </c>
      <c r="D42" s="5" t="n">
        <v>104896</v>
      </c>
      <c r="E42" s="5" t="n">
        <v>139430</v>
      </c>
      <c r="F42" s="5" t="n">
        <v>228009</v>
      </c>
      <c r="G42" s="4" t="inlineStr">
        <is>
          <t xml:space="preserve"> </t>
        </is>
      </c>
      <c r="H42" s="4" t="inlineStr">
        <is>
          <t xml:space="preserve"> </t>
        </is>
      </c>
      <c r="I42" s="4" t="inlineStr">
        <is>
          <t xml:space="preserve"> </t>
        </is>
      </c>
      <c r="J42" s="4" t="inlineStr">
        <is>
          <t xml:space="preserve"> </t>
        </is>
      </c>
    </row>
    <row r="43">
      <c r="A43" s="4" t="inlineStr">
        <is>
          <t>Operating income</t>
        </is>
      </c>
      <c r="C43" s="5" t="n">
        <v>53764</v>
      </c>
      <c r="D43" s="5" t="n">
        <v>154225</v>
      </c>
      <c r="E43" s="5" t="n">
        <v>112703</v>
      </c>
      <c r="F43" s="5" t="n">
        <v>320035</v>
      </c>
      <c r="G43" s="4" t="inlineStr">
        <is>
          <t xml:space="preserve"> </t>
        </is>
      </c>
      <c r="H43" s="4" t="inlineStr">
        <is>
          <t xml:space="preserve"> </t>
        </is>
      </c>
      <c r="I43" s="4" t="inlineStr">
        <is>
          <t xml:space="preserve"> </t>
        </is>
      </c>
      <c r="J43" s="4" t="inlineStr">
        <is>
          <t xml:space="preserve"> </t>
        </is>
      </c>
    </row>
    <row r="44">
      <c r="A44" s="4" t="inlineStr">
        <is>
          <t>Identifiable assets at period end</t>
        </is>
      </c>
      <c r="C44" s="5" t="n">
        <v>495229</v>
      </c>
      <c r="D44" s="5" t="n">
        <v>1275808</v>
      </c>
      <c r="E44" s="5" t="n">
        <v>495229</v>
      </c>
      <c r="F44" s="5" t="n">
        <v>1275808</v>
      </c>
      <c r="G44" s="4" t="inlineStr">
        <is>
          <t xml:space="preserve"> </t>
        </is>
      </c>
      <c r="H44" s="4" t="inlineStr">
        <is>
          <t xml:space="preserve"> </t>
        </is>
      </c>
      <c r="I44" s="4" t="inlineStr">
        <is>
          <t xml:space="preserve"> </t>
        </is>
      </c>
      <c r="J44" s="4" t="inlineStr">
        <is>
          <t xml:space="preserve"> </t>
        </is>
      </c>
    </row>
    <row r="45">
      <c r="A45" s="4" t="inlineStr">
        <is>
          <t>Capital expenditures</t>
        </is>
      </c>
      <c r="C45" s="5" t="n">
        <v>352</v>
      </c>
      <c r="D45" s="5" t="n">
        <v>766</v>
      </c>
      <c r="E45" s="5" t="n">
        <v>942</v>
      </c>
      <c r="F45" s="5" t="n">
        <v>1297</v>
      </c>
      <c r="G45" s="4" t="inlineStr">
        <is>
          <t xml:space="preserve"> </t>
        </is>
      </c>
      <c r="H45" s="4" t="inlineStr">
        <is>
          <t xml:space="preserve"> </t>
        </is>
      </c>
      <c r="I45" s="4" t="inlineStr">
        <is>
          <t xml:space="preserve"> </t>
        </is>
      </c>
      <c r="J45" s="4" t="inlineStr">
        <is>
          <t xml:space="preserve"> </t>
        </is>
      </c>
    </row>
    <row r="46">
      <c r="A46" s="4" t="inlineStr">
        <is>
          <t>Equity</t>
        </is>
      </c>
      <c r="C46" s="5" t="n">
        <v>220638</v>
      </c>
      <c r="D46" s="5" t="n">
        <v>307453</v>
      </c>
      <c r="E46" s="5" t="n">
        <v>220638</v>
      </c>
      <c r="F46" s="5" t="n">
        <v>307453</v>
      </c>
      <c r="G46" s="4" t="inlineStr">
        <is>
          <t xml:space="preserve"> </t>
        </is>
      </c>
      <c r="H46" s="4" t="inlineStr">
        <is>
          <t xml:space="preserve"> </t>
        </is>
      </c>
      <c r="I46" s="4" t="inlineStr">
        <is>
          <t xml:space="preserve"> </t>
        </is>
      </c>
      <c r="J46" s="4" t="inlineStr">
        <is>
          <t xml:space="preserve"> </t>
        </is>
      </c>
    </row>
    <row r="47">
      <c r="A47" s="4" t="inlineStr">
        <is>
          <t>Operating Segments | South Asia Segme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venue from Contract with Customer, Excluding Assessed Tax</t>
        </is>
      </c>
      <c r="C49" s="5" t="n">
        <v>199868</v>
      </c>
      <c r="D49" s="5" t="n">
        <v>611246</v>
      </c>
      <c r="E49" s="5" t="n">
        <v>423995</v>
      </c>
      <c r="F49" s="5" t="n">
        <v>1257575</v>
      </c>
      <c r="G49" s="4" t="inlineStr">
        <is>
          <t xml:space="preserve"> </t>
        </is>
      </c>
      <c r="H49" s="4" t="inlineStr">
        <is>
          <t xml:space="preserve"> </t>
        </is>
      </c>
      <c r="I49" s="4" t="inlineStr">
        <is>
          <t xml:space="preserve"> </t>
        </is>
      </c>
      <c r="J49" s="4" t="inlineStr">
        <is>
          <t xml:space="preserve"> </t>
        </is>
      </c>
    </row>
    <row r="50">
      <c r="A50" s="4" t="inlineStr">
        <is>
          <t>Directly related cost of transportation and other expenses</t>
        </is>
      </c>
      <c r="B50" s="4" t="inlineStr">
        <is>
          <t>[1]</t>
        </is>
      </c>
      <c r="C50" s="5" t="n">
        <v>134477</v>
      </c>
      <c r="D50" s="5" t="n">
        <v>507473</v>
      </c>
      <c r="E50" s="5" t="n">
        <v>292100</v>
      </c>
      <c r="F50" s="5" t="n">
        <v>1046356</v>
      </c>
      <c r="G50" s="4" t="inlineStr">
        <is>
          <t xml:space="preserve"> </t>
        </is>
      </c>
      <c r="H50" s="4" t="inlineStr">
        <is>
          <t xml:space="preserve"> </t>
        </is>
      </c>
      <c r="I50" s="4" t="inlineStr">
        <is>
          <t xml:space="preserve"> </t>
        </is>
      </c>
      <c r="J50" s="4" t="inlineStr">
        <is>
          <t xml:space="preserve"> </t>
        </is>
      </c>
    </row>
    <row r="51">
      <c r="A51" s="4" t="inlineStr">
        <is>
          <t>Salaries and other operating expenses</t>
        </is>
      </c>
      <c r="B51" s="4" t="inlineStr">
        <is>
          <t>[2]</t>
        </is>
      </c>
      <c r="C51" s="5" t="n">
        <v>44048</v>
      </c>
      <c r="D51" s="5" t="n">
        <v>38728</v>
      </c>
      <c r="E51" s="5" t="n">
        <v>90846</v>
      </c>
      <c r="F51" s="5" t="n">
        <v>84057</v>
      </c>
      <c r="G51" s="4" t="inlineStr">
        <is>
          <t xml:space="preserve"> </t>
        </is>
      </c>
      <c r="H51" s="4" t="inlineStr">
        <is>
          <t xml:space="preserve"> </t>
        </is>
      </c>
      <c r="I51" s="4" t="inlineStr">
        <is>
          <t xml:space="preserve"> </t>
        </is>
      </c>
      <c r="J51" s="4" t="inlineStr">
        <is>
          <t xml:space="preserve"> </t>
        </is>
      </c>
    </row>
    <row r="52">
      <c r="A52" s="4" t="inlineStr">
        <is>
          <t>Operating income</t>
        </is>
      </c>
      <c r="C52" s="5" t="n">
        <v>21343</v>
      </c>
      <c r="D52" s="5" t="n">
        <v>65045</v>
      </c>
      <c r="E52" s="5" t="n">
        <v>41049</v>
      </c>
      <c r="F52" s="5" t="n">
        <v>127162</v>
      </c>
      <c r="G52" s="4" t="inlineStr">
        <is>
          <t xml:space="preserve"> </t>
        </is>
      </c>
      <c r="H52" s="4" t="inlineStr">
        <is>
          <t xml:space="preserve"> </t>
        </is>
      </c>
      <c r="I52" s="4" t="inlineStr">
        <is>
          <t xml:space="preserve"> </t>
        </is>
      </c>
      <c r="J52" s="4" t="inlineStr">
        <is>
          <t xml:space="preserve"> </t>
        </is>
      </c>
    </row>
    <row r="53">
      <c r="A53" s="4" t="inlineStr">
        <is>
          <t>Identifiable assets at period end</t>
        </is>
      </c>
      <c r="C53" s="5" t="n">
        <v>213026</v>
      </c>
      <c r="D53" s="5" t="n">
        <v>554166</v>
      </c>
      <c r="E53" s="5" t="n">
        <v>213026</v>
      </c>
      <c r="F53" s="5" t="n">
        <v>554166</v>
      </c>
      <c r="G53" s="4" t="inlineStr">
        <is>
          <t xml:space="preserve"> </t>
        </is>
      </c>
      <c r="H53" s="4" t="inlineStr">
        <is>
          <t xml:space="preserve"> </t>
        </is>
      </c>
      <c r="I53" s="4" t="inlineStr">
        <is>
          <t xml:space="preserve"> </t>
        </is>
      </c>
      <c r="J53" s="4" t="inlineStr">
        <is>
          <t xml:space="preserve"> </t>
        </is>
      </c>
    </row>
    <row r="54">
      <c r="A54" s="4" t="inlineStr">
        <is>
          <t>Capital expenditures</t>
        </is>
      </c>
      <c r="C54" s="5" t="n">
        <v>168</v>
      </c>
      <c r="D54" s="5" t="n">
        <v>436</v>
      </c>
      <c r="E54" s="5" t="n">
        <v>335</v>
      </c>
      <c r="F54" s="5" t="n">
        <v>726</v>
      </c>
      <c r="G54" s="4" t="inlineStr">
        <is>
          <t xml:space="preserve"> </t>
        </is>
      </c>
      <c r="H54" s="4" t="inlineStr">
        <is>
          <t xml:space="preserve"> </t>
        </is>
      </c>
      <c r="I54" s="4" t="inlineStr">
        <is>
          <t xml:space="preserve"> </t>
        </is>
      </c>
      <c r="J54" s="4" t="inlineStr">
        <is>
          <t xml:space="preserve"> </t>
        </is>
      </c>
    </row>
    <row r="55">
      <c r="A55" s="4" t="inlineStr">
        <is>
          <t>Equity</t>
        </is>
      </c>
      <c r="C55" s="5" t="n">
        <v>93476</v>
      </c>
      <c r="D55" s="5" t="n">
        <v>217437</v>
      </c>
      <c r="E55" s="5" t="n">
        <v>93476</v>
      </c>
      <c r="F55" s="5" t="n">
        <v>217437</v>
      </c>
      <c r="G55" s="4" t="inlineStr">
        <is>
          <t xml:space="preserve"> </t>
        </is>
      </c>
      <c r="H55" s="4" t="inlineStr">
        <is>
          <t xml:space="preserve"> </t>
        </is>
      </c>
      <c r="I55" s="4" t="inlineStr">
        <is>
          <t xml:space="preserve"> </t>
        </is>
      </c>
      <c r="J55" s="4" t="inlineStr">
        <is>
          <t xml:space="preserve"> </t>
        </is>
      </c>
    </row>
    <row r="56">
      <c r="A56" s="4" t="inlineStr">
        <is>
          <t>Operating Segments | Europe Segmen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egment Reporting Information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venue from Contract with Customer, Excluding Assessed Tax</t>
        </is>
      </c>
      <c r="C58" s="5" t="n">
        <v>440916</v>
      </c>
      <c r="D58" s="5" t="n">
        <v>658307</v>
      </c>
      <c r="E58" s="5" t="n">
        <v>975380</v>
      </c>
      <c r="F58" s="5" t="n">
        <v>1234098</v>
      </c>
      <c r="G58" s="4" t="inlineStr">
        <is>
          <t xml:space="preserve"> </t>
        </is>
      </c>
      <c r="H58" s="4" t="inlineStr">
        <is>
          <t xml:space="preserve"> </t>
        </is>
      </c>
      <c r="I58" s="4" t="inlineStr">
        <is>
          <t xml:space="preserve"> </t>
        </is>
      </c>
      <c r="J58" s="4" t="inlineStr">
        <is>
          <t xml:space="preserve"> </t>
        </is>
      </c>
    </row>
    <row r="59">
      <c r="A59" s="4" t="inlineStr">
        <is>
          <t>Directly related cost of transportation and other expenses</t>
        </is>
      </c>
      <c r="B59" s="4" t="inlineStr">
        <is>
          <t>[1]</t>
        </is>
      </c>
      <c r="C59" s="5" t="n">
        <v>288808</v>
      </c>
      <c r="D59" s="5" t="n">
        <v>464399</v>
      </c>
      <c r="E59" s="5" t="n">
        <v>661068</v>
      </c>
      <c r="F59" s="5" t="n">
        <v>882019</v>
      </c>
      <c r="G59" s="4" t="inlineStr">
        <is>
          <t xml:space="preserve"> </t>
        </is>
      </c>
      <c r="H59" s="4" t="inlineStr">
        <is>
          <t xml:space="preserve"> </t>
        </is>
      </c>
      <c r="I59" s="4" t="inlineStr">
        <is>
          <t xml:space="preserve"> </t>
        </is>
      </c>
      <c r="J59" s="4" t="inlineStr">
        <is>
          <t xml:space="preserve"> </t>
        </is>
      </c>
    </row>
    <row r="60">
      <c r="A60" s="4" t="inlineStr">
        <is>
          <t>Salaries and other operating expenses</t>
        </is>
      </c>
      <c r="B60" s="4" t="inlineStr">
        <is>
          <t>[2]</t>
        </is>
      </c>
      <c r="C60" s="5" t="n">
        <v>125196</v>
      </c>
      <c r="D60" s="5" t="n">
        <v>115394</v>
      </c>
      <c r="E60" s="5" t="n">
        <v>252568</v>
      </c>
      <c r="F60" s="5" t="n">
        <v>224663</v>
      </c>
      <c r="G60" s="4" t="inlineStr">
        <is>
          <t xml:space="preserve"> </t>
        </is>
      </c>
      <c r="H60" s="4" t="inlineStr">
        <is>
          <t xml:space="preserve"> </t>
        </is>
      </c>
      <c r="I60" s="4" t="inlineStr">
        <is>
          <t xml:space="preserve"> </t>
        </is>
      </c>
      <c r="J60" s="4" t="inlineStr">
        <is>
          <t xml:space="preserve"> </t>
        </is>
      </c>
    </row>
    <row r="61">
      <c r="A61" s="4" t="inlineStr">
        <is>
          <t>Operating income</t>
        </is>
      </c>
      <c r="C61" s="5" t="n">
        <v>26912</v>
      </c>
      <c r="D61" s="5" t="n">
        <v>78514</v>
      </c>
      <c r="E61" s="5" t="n">
        <v>61744</v>
      </c>
      <c r="F61" s="5" t="n">
        <v>127416</v>
      </c>
      <c r="G61" s="4" t="inlineStr">
        <is>
          <t xml:space="preserve"> </t>
        </is>
      </c>
      <c r="H61" s="4" t="inlineStr">
        <is>
          <t xml:space="preserve"> </t>
        </is>
      </c>
      <c r="I61" s="4" t="inlineStr">
        <is>
          <t xml:space="preserve"> </t>
        </is>
      </c>
      <c r="J61" s="4" t="inlineStr">
        <is>
          <t xml:space="preserve"> </t>
        </is>
      </c>
    </row>
    <row r="62">
      <c r="A62" s="4" t="inlineStr">
        <is>
          <t>Identifiable assets at period end</t>
        </is>
      </c>
      <c r="C62" s="5" t="n">
        <v>748449</v>
      </c>
      <c r="D62" s="5" t="n">
        <v>1081246</v>
      </c>
      <c r="E62" s="5" t="n">
        <v>748449</v>
      </c>
      <c r="F62" s="5" t="n">
        <v>1081246</v>
      </c>
      <c r="G62" s="4" t="inlineStr">
        <is>
          <t xml:space="preserve"> </t>
        </is>
      </c>
      <c r="H62" s="4" t="inlineStr">
        <is>
          <t xml:space="preserve"> </t>
        </is>
      </c>
      <c r="I62" s="4" t="inlineStr">
        <is>
          <t xml:space="preserve"> </t>
        </is>
      </c>
      <c r="J62" s="4" t="inlineStr">
        <is>
          <t xml:space="preserve"> </t>
        </is>
      </c>
    </row>
    <row r="63">
      <c r="A63" s="4" t="inlineStr">
        <is>
          <t>Capital expenditures</t>
        </is>
      </c>
      <c r="C63" s="5" t="n">
        <v>2336</v>
      </c>
      <c r="D63" s="5" t="n">
        <v>7666</v>
      </c>
      <c r="E63" s="5" t="n">
        <v>5319</v>
      </c>
      <c r="F63" s="5" t="n">
        <v>9724</v>
      </c>
      <c r="G63" s="4" t="inlineStr">
        <is>
          <t xml:space="preserve"> </t>
        </is>
      </c>
      <c r="H63" s="4" t="inlineStr">
        <is>
          <t xml:space="preserve"> </t>
        </is>
      </c>
      <c r="I63" s="4" t="inlineStr">
        <is>
          <t xml:space="preserve"> </t>
        </is>
      </c>
      <c r="J63" s="4" t="inlineStr">
        <is>
          <t xml:space="preserve"> </t>
        </is>
      </c>
    </row>
    <row r="64">
      <c r="A64" s="4" t="inlineStr">
        <is>
          <t>Equity</t>
        </is>
      </c>
      <c r="C64" s="5" t="n">
        <v>146174</v>
      </c>
      <c r="D64" s="5" t="n">
        <v>297572</v>
      </c>
      <c r="E64" s="5" t="n">
        <v>146174</v>
      </c>
      <c r="F64" s="5" t="n">
        <v>297572</v>
      </c>
      <c r="G64" s="4" t="inlineStr">
        <is>
          <t xml:space="preserve"> </t>
        </is>
      </c>
      <c r="H64" s="4" t="inlineStr">
        <is>
          <t xml:space="preserve"> </t>
        </is>
      </c>
      <c r="I64" s="4" t="inlineStr">
        <is>
          <t xml:space="preserve"> </t>
        </is>
      </c>
      <c r="J64" s="4" t="inlineStr">
        <is>
          <t xml:space="preserve"> </t>
        </is>
      </c>
    </row>
    <row r="65">
      <c r="A65" s="4" t="inlineStr">
        <is>
          <t>Operating Segments | Middle East Africa and India Segmen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egment Reporting Information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venue from Contract with Customer, Excluding Assessed Tax</t>
        </is>
      </c>
      <c r="C67" s="5" t="n">
        <v>123972</v>
      </c>
      <c r="D67" s="5" t="n">
        <v>275948</v>
      </c>
      <c r="E67" s="5" t="n">
        <v>266675</v>
      </c>
      <c r="F67" s="5" t="n">
        <v>546629</v>
      </c>
      <c r="G67" s="4" t="inlineStr">
        <is>
          <t xml:space="preserve"> </t>
        </is>
      </c>
      <c r="H67" s="4" t="inlineStr">
        <is>
          <t xml:space="preserve"> </t>
        </is>
      </c>
      <c r="I67" s="4" t="inlineStr">
        <is>
          <t xml:space="preserve"> </t>
        </is>
      </c>
      <c r="J67" s="4" t="inlineStr">
        <is>
          <t xml:space="preserve"> </t>
        </is>
      </c>
    </row>
    <row r="68">
      <c r="A68" s="4" t="inlineStr">
        <is>
          <t>Directly related cost of transportation and other expenses</t>
        </is>
      </c>
      <c r="B68" s="4" t="inlineStr">
        <is>
          <t>[1]</t>
        </is>
      </c>
      <c r="C68" s="5" t="n">
        <v>83890</v>
      </c>
      <c r="D68" s="5" t="n">
        <v>220162</v>
      </c>
      <c r="E68" s="5" t="n">
        <v>179839</v>
      </c>
      <c r="F68" s="5" t="n">
        <v>438262</v>
      </c>
      <c r="G68" s="4" t="inlineStr">
        <is>
          <t xml:space="preserve"> </t>
        </is>
      </c>
      <c r="H68" s="4" t="inlineStr">
        <is>
          <t xml:space="preserve"> </t>
        </is>
      </c>
      <c r="I68" s="4" t="inlineStr">
        <is>
          <t xml:space="preserve"> </t>
        </is>
      </c>
      <c r="J68" s="4" t="inlineStr">
        <is>
          <t xml:space="preserve"> </t>
        </is>
      </c>
    </row>
    <row r="69">
      <c r="A69" s="4" t="inlineStr">
        <is>
          <t>Salaries and other operating expenses</t>
        </is>
      </c>
      <c r="B69" s="4" t="inlineStr">
        <is>
          <t>[2]</t>
        </is>
      </c>
      <c r="C69" s="5" t="n">
        <v>27820</v>
      </c>
      <c r="D69" s="5" t="n">
        <v>37258</v>
      </c>
      <c r="E69" s="5" t="n">
        <v>57652</v>
      </c>
      <c r="F69" s="5" t="n">
        <v>75300</v>
      </c>
      <c r="G69" s="4" t="inlineStr">
        <is>
          <t xml:space="preserve"> </t>
        </is>
      </c>
      <c r="H69" s="4" t="inlineStr">
        <is>
          <t xml:space="preserve"> </t>
        </is>
      </c>
      <c r="I69" s="4" t="inlineStr">
        <is>
          <t xml:space="preserve"> </t>
        </is>
      </c>
      <c r="J69" s="4" t="inlineStr">
        <is>
          <t xml:space="preserve"> </t>
        </is>
      </c>
    </row>
    <row r="70">
      <c r="A70" s="4" t="inlineStr">
        <is>
          <t>Operating income</t>
        </is>
      </c>
      <c r="C70" s="5" t="n">
        <v>12262</v>
      </c>
      <c r="D70" s="5" t="n">
        <v>18528</v>
      </c>
      <c r="E70" s="5" t="n">
        <v>29184</v>
      </c>
      <c r="F70" s="5" t="n">
        <v>33067</v>
      </c>
      <c r="G70" s="4" t="inlineStr">
        <is>
          <t xml:space="preserve"> </t>
        </is>
      </c>
      <c r="H70" s="4" t="inlineStr">
        <is>
          <t xml:space="preserve"> </t>
        </is>
      </c>
      <c r="I70" s="4" t="inlineStr">
        <is>
          <t xml:space="preserve"> </t>
        </is>
      </c>
      <c r="J70" s="4" t="inlineStr">
        <is>
          <t xml:space="preserve"> </t>
        </is>
      </c>
    </row>
    <row r="71">
      <c r="A71" s="4" t="inlineStr">
        <is>
          <t>Identifiable assets at period end</t>
        </is>
      </c>
      <c r="C71" s="5" t="n">
        <v>258849</v>
      </c>
      <c r="D71" s="5" t="n">
        <v>365532</v>
      </c>
      <c r="E71" s="5" t="n">
        <v>258849</v>
      </c>
      <c r="F71" s="5" t="n">
        <v>365532</v>
      </c>
      <c r="G71" s="4" t="inlineStr">
        <is>
          <t xml:space="preserve"> </t>
        </is>
      </c>
      <c r="H71" s="4" t="inlineStr">
        <is>
          <t xml:space="preserve"> </t>
        </is>
      </c>
      <c r="I71" s="4" t="inlineStr">
        <is>
          <t xml:space="preserve"> </t>
        </is>
      </c>
      <c r="J71" s="4" t="inlineStr">
        <is>
          <t xml:space="preserve"> </t>
        </is>
      </c>
    </row>
    <row r="72">
      <c r="A72" s="4" t="inlineStr">
        <is>
          <t>Capital expenditures</t>
        </is>
      </c>
      <c r="C72" s="5" t="n">
        <v>795</v>
      </c>
      <c r="D72" s="5" t="n">
        <v>1681</v>
      </c>
      <c r="E72" s="5" t="n">
        <v>1038</v>
      </c>
      <c r="F72" s="5" t="n">
        <v>2550</v>
      </c>
      <c r="G72" s="4" t="inlineStr">
        <is>
          <t xml:space="preserve"> </t>
        </is>
      </c>
      <c r="H72" s="4" t="inlineStr">
        <is>
          <t xml:space="preserve"> </t>
        </is>
      </c>
      <c r="I72" s="4" t="inlineStr">
        <is>
          <t xml:space="preserve"> </t>
        </is>
      </c>
      <c r="J72" s="4" t="inlineStr">
        <is>
          <t xml:space="preserve"> </t>
        </is>
      </c>
    </row>
    <row r="73">
      <c r="A73" s="4" t="inlineStr">
        <is>
          <t>Equity</t>
        </is>
      </c>
      <c r="C73" s="5" t="n">
        <v>158133</v>
      </c>
      <c r="D73" s="5" t="n">
        <v>134388</v>
      </c>
      <c r="E73" s="5" t="n">
        <v>158133</v>
      </c>
      <c r="F73" s="5" t="n">
        <v>134388</v>
      </c>
      <c r="G73" s="4" t="inlineStr">
        <is>
          <t xml:space="preserve"> </t>
        </is>
      </c>
      <c r="H73" s="4" t="inlineStr">
        <is>
          <t xml:space="preserve"> </t>
        </is>
      </c>
      <c r="I73" s="4" t="inlineStr">
        <is>
          <t xml:space="preserve"> </t>
        </is>
      </c>
      <c r="J73" s="4" t="inlineStr">
        <is>
          <t xml:space="preserve"> </t>
        </is>
      </c>
    </row>
    <row r="74">
      <c r="A74" s="4" t="inlineStr">
        <is>
          <t>Intersegment Elimination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egment Reporting Information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Revenue from Contract with Customer, Excluding Assessed Tax</t>
        </is>
      </c>
      <c r="C76" s="5" t="n">
        <v>-1206</v>
      </c>
      <c r="D76" s="5" t="n">
        <v>-1151</v>
      </c>
      <c r="E76" s="5" t="n">
        <v>-2371</v>
      </c>
      <c r="F76" s="5" t="n">
        <v>-2211</v>
      </c>
      <c r="G76" s="4" t="inlineStr">
        <is>
          <t xml:space="preserve"> </t>
        </is>
      </c>
      <c r="H76" s="4" t="inlineStr">
        <is>
          <t xml:space="preserve"> </t>
        </is>
      </c>
      <c r="I76" s="4" t="inlineStr">
        <is>
          <t xml:space="preserve"> </t>
        </is>
      </c>
      <c r="J76" s="4" t="inlineStr">
        <is>
          <t xml:space="preserve"> </t>
        </is>
      </c>
    </row>
    <row r="77">
      <c r="A77" s="4" t="inlineStr">
        <is>
          <t>Directly related cost of transportation and other expenses</t>
        </is>
      </c>
      <c r="B77" s="4" t="inlineStr">
        <is>
          <t>[1]</t>
        </is>
      </c>
      <c r="C77" s="5" t="n">
        <v>-623</v>
      </c>
      <c r="D77" s="5" t="n">
        <v>-723</v>
      </c>
      <c r="E77" s="5" t="n">
        <v>-1159</v>
      </c>
      <c r="F77" s="5" t="n">
        <v>-820</v>
      </c>
      <c r="G77" s="4" t="inlineStr">
        <is>
          <t xml:space="preserve"> </t>
        </is>
      </c>
      <c r="H77" s="4" t="inlineStr">
        <is>
          <t xml:space="preserve"> </t>
        </is>
      </c>
      <c r="I77" s="4" t="inlineStr">
        <is>
          <t xml:space="preserve"> </t>
        </is>
      </c>
      <c r="J77" s="4" t="inlineStr">
        <is>
          <t xml:space="preserve"> </t>
        </is>
      </c>
    </row>
    <row r="78">
      <c r="A78" s="4" t="inlineStr">
        <is>
          <t>Salaries and other operating expenses</t>
        </is>
      </c>
      <c r="B78" s="4" t="inlineStr">
        <is>
          <t>[2]</t>
        </is>
      </c>
      <c r="C78" s="5" t="n">
        <v>-616</v>
      </c>
      <c r="D78" s="5" t="n">
        <v>-424</v>
      </c>
      <c r="E78" s="5" t="n">
        <v>-1249</v>
      </c>
      <c r="F78" s="5" t="n">
        <v>-1369</v>
      </c>
      <c r="G78" s="4" t="inlineStr">
        <is>
          <t xml:space="preserve"> </t>
        </is>
      </c>
      <c r="H78" s="4" t="inlineStr">
        <is>
          <t xml:space="preserve"> </t>
        </is>
      </c>
      <c r="I78" s="4" t="inlineStr">
        <is>
          <t xml:space="preserve"> </t>
        </is>
      </c>
      <c r="J78" s="4" t="inlineStr">
        <is>
          <t xml:space="preserve"> </t>
        </is>
      </c>
    </row>
    <row r="79">
      <c r="A79" s="4" t="inlineStr">
        <is>
          <t>Operating income</t>
        </is>
      </c>
      <c r="C79" s="5" t="n">
        <v>33</v>
      </c>
      <c r="D79" s="5" t="n">
        <v>-4</v>
      </c>
      <c r="E79" s="5" t="n">
        <v>37</v>
      </c>
      <c r="F79" s="5" t="n">
        <v>-22</v>
      </c>
      <c r="G79" s="4" t="inlineStr">
        <is>
          <t xml:space="preserve"> </t>
        </is>
      </c>
      <c r="H79" s="4" t="inlineStr">
        <is>
          <t xml:space="preserve"> </t>
        </is>
      </c>
      <c r="I79" s="4" t="inlineStr">
        <is>
          <t xml:space="preserve"> </t>
        </is>
      </c>
      <c r="J79" s="4" t="inlineStr">
        <is>
          <t xml:space="preserve"> </t>
        </is>
      </c>
    </row>
    <row r="80">
      <c r="A80" s="4" t="inlineStr">
        <is>
          <t>Identifiable assets at period end</t>
        </is>
      </c>
      <c r="C80" s="5" t="n">
        <v>-12886</v>
      </c>
      <c r="D80" s="5" t="n">
        <v>-45849</v>
      </c>
      <c r="E80" s="5" t="n">
        <v>-12886</v>
      </c>
      <c r="F80" s="5" t="n">
        <v>-45849</v>
      </c>
      <c r="G80" s="4" t="inlineStr">
        <is>
          <t xml:space="preserve"> </t>
        </is>
      </c>
      <c r="H80" s="4" t="inlineStr">
        <is>
          <t xml:space="preserve"> </t>
        </is>
      </c>
      <c r="I80" s="4" t="inlineStr">
        <is>
          <t xml:space="preserve"> </t>
        </is>
      </c>
      <c r="J80" s="4" t="inlineStr">
        <is>
          <t xml:space="preserve"> </t>
        </is>
      </c>
    </row>
    <row r="81">
      <c r="A81" s="4" t="inlineStr">
        <is>
          <t>Capital expenditures</t>
        </is>
      </c>
      <c r="C81" s="5" t="n">
        <v>0</v>
      </c>
      <c r="D81" s="5" t="n">
        <v>0</v>
      </c>
      <c r="E81" s="5" t="n">
        <v>0</v>
      </c>
      <c r="F81" s="5" t="n">
        <v>0</v>
      </c>
      <c r="G81" s="4" t="inlineStr">
        <is>
          <t xml:space="preserve"> </t>
        </is>
      </c>
      <c r="H81" s="4" t="inlineStr">
        <is>
          <t xml:space="preserve"> </t>
        </is>
      </c>
      <c r="I81" s="4" t="inlineStr">
        <is>
          <t xml:space="preserve"> </t>
        </is>
      </c>
      <c r="J81" s="4" t="inlineStr">
        <is>
          <t xml:space="preserve"> </t>
        </is>
      </c>
    </row>
    <row r="82">
      <c r="A82" s="4" t="inlineStr">
        <is>
          <t>Equity</t>
        </is>
      </c>
      <c r="C82" s="6" t="n">
        <v>-38078</v>
      </c>
      <c r="D82" s="6" t="n">
        <v>-38865</v>
      </c>
      <c r="E82" s="6" t="n">
        <v>-38078</v>
      </c>
      <c r="F82" s="6" t="n">
        <v>-38865</v>
      </c>
      <c r="G82" s="4" t="inlineStr">
        <is>
          <t xml:space="preserve"> </t>
        </is>
      </c>
      <c r="H82" s="4" t="inlineStr">
        <is>
          <t xml:space="preserve"> </t>
        </is>
      </c>
      <c r="I82" s="4" t="inlineStr">
        <is>
          <t xml:space="preserve"> </t>
        </is>
      </c>
      <c r="J82" s="4" t="inlineStr">
        <is>
          <t xml:space="preserve"> </t>
        </is>
      </c>
    </row>
    <row r="83"/>
    <row r="84">
      <c r="A84" s="4" t="inlineStr">
        <is>
          <t>[1] Directly related cost of transportation and other expenses totals operating expenses from airfreight services, ocean freight and ocean services and customs brokerage and other services as shown in the condensed consolidated statements of earnings. Salaries and other operating expenses totals salaries and related, rent and occupancy, depreciation and amortization, selling and promotion and other as shown in the condensed consolidated statements of earnings.</t>
        </is>
      </c>
    </row>
  </sheetData>
  <mergeCells count="5">
    <mergeCell ref="A1:B2"/>
    <mergeCell ref="C1:D1"/>
    <mergeCell ref="E1:F1"/>
    <mergeCell ref="A83:I83"/>
    <mergeCell ref="A84:I8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Cyber Attack - Additional Information (Detail) - USD ($) $ in Thousands</t>
        </is>
      </c>
      <c r="C1" s="2" t="inlineStr">
        <is>
          <t>3 Months Ended</t>
        </is>
      </c>
      <c r="E1" s="2" t="inlineStr">
        <is>
          <t>6 Months Ended</t>
        </is>
      </c>
      <c r="G1" s="2" t="inlineStr">
        <is>
          <t>17 Months Ended</t>
        </is>
      </c>
    </row>
    <row r="2">
      <c r="C2" s="2" t="inlineStr">
        <is>
          <t>Jun. 30, 2023</t>
        </is>
      </c>
      <c r="D2" s="2" t="inlineStr">
        <is>
          <t>Jun. 30, 2022</t>
        </is>
      </c>
      <c r="E2" s="2" t="inlineStr">
        <is>
          <t>Jun. 30, 2023</t>
        </is>
      </c>
      <c r="F2" s="2" t="inlineStr">
        <is>
          <t>Jun. 30, 2022</t>
        </is>
      </c>
      <c r="G2" s="2" t="inlineStr">
        <is>
          <t>Jun. 30, 2023</t>
        </is>
      </c>
    </row>
    <row r="3">
      <c r="A3" s="3" t="inlineStr">
        <is>
          <t>Unusual Or Infrequent Item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rectly related cost of transportation and other expenses</t>
        </is>
      </c>
      <c r="B4" s="4" t="inlineStr">
        <is>
          <t>[1]</t>
        </is>
      </c>
      <c r="C4" s="6" t="n">
        <v>1419182</v>
      </c>
      <c r="D4" s="6" t="n">
        <v>3440948</v>
      </c>
      <c r="E4" s="6" t="n">
        <v>3138284</v>
      </c>
      <c r="F4" s="6" t="n">
        <v>6957059</v>
      </c>
      <c r="G4" s="4" t="inlineStr">
        <is>
          <t xml:space="preserve"> </t>
        </is>
      </c>
    </row>
    <row r="5">
      <c r="A5" s="4" t="inlineStr">
        <is>
          <t>Cyber-Attack</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Unusual Or Infrequent Item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additional expenses</t>
        </is>
      </c>
      <c r="C7" s="4" t="inlineStr">
        <is>
          <t xml:space="preserve"> </t>
        </is>
      </c>
      <c r="D7" s="5" t="n">
        <v>6000</v>
      </c>
      <c r="E7" s="4" t="inlineStr">
        <is>
          <t xml:space="preserve"> </t>
        </is>
      </c>
      <c r="F7" s="5" t="n">
        <v>26000</v>
      </c>
      <c r="G7" s="6" t="n">
        <v>60000</v>
      </c>
    </row>
    <row r="8">
      <c r="A8" s="4" t="inlineStr">
        <is>
          <t>Cyber-Attack | Brokerage and Other Services</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Unusual Or Infrequent Item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rectly related cost of transportation and other expenses</t>
        </is>
      </c>
      <c r="C10" s="4" t="inlineStr">
        <is>
          <t xml:space="preserve"> </t>
        </is>
      </c>
      <c r="D10" s="6" t="n">
        <v>20000</v>
      </c>
      <c r="E10" s="4" t="inlineStr">
        <is>
          <t xml:space="preserve"> </t>
        </is>
      </c>
      <c r="F10" s="6" t="n">
        <v>62000</v>
      </c>
      <c r="G10" s="4" t="inlineStr">
        <is>
          <t xml:space="preserve"> </t>
        </is>
      </c>
    </row>
    <row r="11"/>
    <row r="12">
      <c r="A12" s="4" t="inlineStr">
        <is>
          <t xml:space="preserve">[1] Directly related cost of transportation and other expenses totals operating expenses from airfreight services, ocean freight and ocean services and customs brokerage and other services as shown in the condensed consolidated statements of earnings. </t>
        </is>
      </c>
    </row>
  </sheetData>
  <mergeCells count="5">
    <mergeCell ref="A1:B2"/>
    <mergeCell ref="C1:D1"/>
    <mergeCell ref="E1:F1"/>
    <mergeCell ref="A11:F11"/>
    <mergeCell ref="A12:F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Earnings - USD ($) shares in Thousand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 from Contract with Customer, Excluding Assessed Tax</t>
        </is>
      </c>
      <c r="C4" s="6" t="n">
        <v>2239752</v>
      </c>
      <c r="D4" s="6" t="n">
        <v>4603312</v>
      </c>
      <c r="E4" s="6" t="n">
        <v>4832341</v>
      </c>
      <c r="F4" s="6" t="n">
        <v>9267610</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Directly related cost of transportation and other expenses</t>
        </is>
      </c>
      <c r="B6" s="4" t="inlineStr">
        <is>
          <t>[1]</t>
        </is>
      </c>
      <c r="C6" s="5" t="n">
        <v>1419182</v>
      </c>
      <c r="D6" s="5" t="n">
        <v>3440948</v>
      </c>
      <c r="E6" s="5" t="n">
        <v>3138284</v>
      </c>
      <c r="F6" s="5" t="n">
        <v>6957059</v>
      </c>
    </row>
    <row r="7">
      <c r="A7" s="4" t="inlineStr">
        <is>
          <t>Salaries and related</t>
        </is>
      </c>
      <c r="C7" s="5" t="n">
        <v>428558</v>
      </c>
      <c r="D7" s="5" t="n">
        <v>508222</v>
      </c>
      <c r="E7" s="5" t="n">
        <v>878406</v>
      </c>
      <c r="F7" s="5" t="n">
        <v>1047162</v>
      </c>
    </row>
    <row r="8">
      <c r="A8" s="4" t="inlineStr">
        <is>
          <t>Rent and occupancy</t>
        </is>
      </c>
      <c r="C8" s="5" t="n">
        <v>58205</v>
      </c>
      <c r="D8" s="5" t="n">
        <v>51598</v>
      </c>
      <c r="E8" s="5" t="n">
        <v>115837</v>
      </c>
      <c r="F8" s="5" t="n">
        <v>102526</v>
      </c>
    </row>
    <row r="9">
      <c r="A9" s="4" t="inlineStr">
        <is>
          <t>Depreciation and amortization</t>
        </is>
      </c>
      <c r="C9" s="5" t="n">
        <v>15506</v>
      </c>
      <c r="D9" s="5" t="n">
        <v>14254</v>
      </c>
      <c r="E9" s="5" t="n">
        <v>30767</v>
      </c>
      <c r="F9" s="5" t="n">
        <v>27229</v>
      </c>
    </row>
    <row r="10">
      <c r="A10" s="4" t="inlineStr">
        <is>
          <t>Selling and promotion</t>
        </is>
      </c>
      <c r="C10" s="5" t="n">
        <v>6314</v>
      </c>
      <c r="D10" s="5" t="n">
        <v>5887</v>
      </c>
      <c r="E10" s="5" t="n">
        <v>12698</v>
      </c>
      <c r="F10" s="5" t="n">
        <v>9935</v>
      </c>
    </row>
    <row r="11">
      <c r="A11" s="4" t="inlineStr">
        <is>
          <t>Other</t>
        </is>
      </c>
      <c r="C11" s="5" t="n">
        <v>63489</v>
      </c>
      <c r="D11" s="5" t="n">
        <v>76421</v>
      </c>
      <c r="E11" s="5" t="n">
        <v>131882</v>
      </c>
      <c r="F11" s="5" t="n">
        <v>155957</v>
      </c>
    </row>
    <row r="12">
      <c r="A12" s="4" t="inlineStr">
        <is>
          <t>Total operating expenses</t>
        </is>
      </c>
      <c r="C12" s="5" t="n">
        <v>1991255</v>
      </c>
      <c r="D12" s="5" t="n">
        <v>4097330</v>
      </c>
      <c r="E12" s="5" t="n">
        <v>4307875</v>
      </c>
      <c r="F12" s="5" t="n">
        <v>8299868</v>
      </c>
    </row>
    <row r="13">
      <c r="A13" s="4" t="inlineStr">
        <is>
          <t>Operating income</t>
        </is>
      </c>
      <c r="C13" s="5" t="n">
        <v>248497</v>
      </c>
      <c r="D13" s="5" t="n">
        <v>505982</v>
      </c>
      <c r="E13" s="5" t="n">
        <v>524466</v>
      </c>
      <c r="F13" s="5" t="n">
        <v>967742</v>
      </c>
    </row>
    <row r="14">
      <c r="A14" s="3" t="inlineStr">
        <is>
          <t>Other Income (Expense):</t>
        </is>
      </c>
      <c r="C14" s="4" t="inlineStr">
        <is>
          <t xml:space="preserve"> </t>
        </is>
      </c>
      <c r="D14" s="4" t="inlineStr">
        <is>
          <t xml:space="preserve"> </t>
        </is>
      </c>
      <c r="E14" s="4" t="inlineStr">
        <is>
          <t xml:space="preserve"> </t>
        </is>
      </c>
      <c r="F14" s="4" t="inlineStr">
        <is>
          <t xml:space="preserve"> </t>
        </is>
      </c>
    </row>
    <row r="15">
      <c r="A15" s="4" t="inlineStr">
        <is>
          <t>Interest income</t>
        </is>
      </c>
      <c r="C15" s="5" t="n">
        <v>17792</v>
      </c>
      <c r="D15" s="5" t="n">
        <v>2720</v>
      </c>
      <c r="E15" s="5" t="n">
        <v>36567</v>
      </c>
      <c r="F15" s="5" t="n">
        <v>4612</v>
      </c>
    </row>
    <row r="16">
      <c r="A16" s="4" t="inlineStr">
        <is>
          <t>Interest Expense</t>
        </is>
      </c>
      <c r="C16" s="5" t="n">
        <v>-395</v>
      </c>
      <c r="D16" s="5" t="n">
        <v>-58</v>
      </c>
      <c r="E16" s="5" t="n">
        <v>-3040</v>
      </c>
      <c r="F16" s="5" t="n">
        <v>-561</v>
      </c>
    </row>
    <row r="17">
      <c r="A17" s="4" t="inlineStr">
        <is>
          <t>Other, net</t>
        </is>
      </c>
      <c r="C17" s="5" t="n">
        <v>289</v>
      </c>
      <c r="D17" s="5" t="n">
        <v>164</v>
      </c>
      <c r="E17" s="5" t="n">
        <v>8768</v>
      </c>
      <c r="F17" s="5" t="n">
        <v>8194</v>
      </c>
    </row>
    <row r="18">
      <c r="A18" s="4" t="inlineStr">
        <is>
          <t>Other income, net</t>
        </is>
      </c>
      <c r="C18" s="5" t="n">
        <v>17686</v>
      </c>
      <c r="D18" s="5" t="n">
        <v>2826</v>
      </c>
      <c r="E18" s="5" t="n">
        <v>42295</v>
      </c>
      <c r="F18" s="5" t="n">
        <v>12245</v>
      </c>
    </row>
    <row r="19">
      <c r="A19" s="4" t="inlineStr">
        <is>
          <t>Earnings before income taxes</t>
        </is>
      </c>
      <c r="C19" s="5" t="n">
        <v>266183</v>
      </c>
      <c r="D19" s="5" t="n">
        <v>508808</v>
      </c>
      <c r="E19" s="5" t="n">
        <v>566761</v>
      </c>
      <c r="F19" s="5" t="n">
        <v>979987</v>
      </c>
    </row>
    <row r="20">
      <c r="A20" s="4" t="inlineStr">
        <is>
          <t>Income tax expense</t>
        </is>
      </c>
      <c r="C20" s="5" t="n">
        <v>70390</v>
      </c>
      <c r="D20" s="5" t="n">
        <v>126582</v>
      </c>
      <c r="E20" s="5" t="n">
        <v>144970</v>
      </c>
      <c r="F20" s="5" t="n">
        <v>248281</v>
      </c>
    </row>
    <row r="21">
      <c r="A21" s="4" t="inlineStr">
        <is>
          <t>Net earnings</t>
        </is>
      </c>
      <c r="C21" s="5" t="n">
        <v>195793</v>
      </c>
      <c r="D21" s="5" t="n">
        <v>382226</v>
      </c>
      <c r="E21" s="5" t="n">
        <v>421791</v>
      </c>
      <c r="F21" s="5" t="n">
        <v>731706</v>
      </c>
    </row>
    <row r="22">
      <c r="A22" s="4" t="inlineStr">
        <is>
          <t>Less net (losses) earnings attributable to the noncontrolling interest</t>
        </is>
      </c>
      <c r="C22" s="5" t="n">
        <v>-1007</v>
      </c>
      <c r="D22" s="5" t="n">
        <v>4421</v>
      </c>
      <c r="E22" s="5" t="n">
        <v>-1020</v>
      </c>
      <c r="F22" s="5" t="n">
        <v>7792</v>
      </c>
    </row>
    <row r="23">
      <c r="A23" s="4" t="inlineStr">
        <is>
          <t>Net earnings attributable to shareholders</t>
        </is>
      </c>
      <c r="C23" s="6" t="n">
        <v>196800</v>
      </c>
      <c r="D23" s="6" t="n">
        <v>377805</v>
      </c>
      <c r="E23" s="6" t="n">
        <v>422811</v>
      </c>
      <c r="F23" s="6" t="n">
        <v>723914</v>
      </c>
    </row>
    <row r="24">
      <c r="A24" s="4" t="inlineStr">
        <is>
          <t>Diluted earnings attributable to shareholders per share</t>
        </is>
      </c>
      <c r="C24" s="8" t="n">
        <v>1.3</v>
      </c>
      <c r="D24" s="7" t="n">
        <v>2.27</v>
      </c>
      <c r="E24" s="7" t="n">
        <v>2.75</v>
      </c>
      <c r="F24" s="7" t="n">
        <v>4.31</v>
      </c>
    </row>
    <row r="25">
      <c r="A25" s="4" t="inlineStr">
        <is>
          <t>Basic earnings attributable to shareholders per share</t>
        </is>
      </c>
      <c r="C25" s="7" t="n">
        <v>1.31</v>
      </c>
      <c r="D25" s="7" t="n">
        <v>2.29</v>
      </c>
      <c r="E25" s="7" t="n">
        <v>2.78</v>
      </c>
      <c r="F25" s="7" t="n">
        <v>4.35</v>
      </c>
    </row>
    <row r="26">
      <c r="A26" s="4" t="inlineStr">
        <is>
          <t>Weighted average diluted shares outstanding</t>
        </is>
      </c>
      <c r="C26" s="5" t="n">
        <v>151563</v>
      </c>
      <c r="D26" s="5" t="n">
        <v>166474</v>
      </c>
      <c r="E26" s="5" t="n">
        <v>153516</v>
      </c>
      <c r="F26" s="5" t="n">
        <v>167980</v>
      </c>
    </row>
    <row r="27">
      <c r="A27" s="4" t="inlineStr">
        <is>
          <t>Weighted average basic shares outstanding</t>
        </is>
      </c>
      <c r="C27" s="5" t="n">
        <v>150435</v>
      </c>
      <c r="D27" s="5" t="n">
        <v>165092</v>
      </c>
      <c r="E27" s="5" t="n">
        <v>152291</v>
      </c>
      <c r="F27" s="5" t="n">
        <v>166423</v>
      </c>
    </row>
    <row r="28">
      <c r="A28" s="4" t="inlineStr">
        <is>
          <t>Airfreight services</t>
        </is>
      </c>
      <c r="C28" s="4" t="inlineStr">
        <is>
          <t xml:space="preserve"> </t>
        </is>
      </c>
      <c r="D28" s="4" t="inlineStr">
        <is>
          <t xml:space="preserve"> </t>
        </is>
      </c>
      <c r="E28" s="4" t="inlineStr">
        <is>
          <t xml:space="preserve"> </t>
        </is>
      </c>
      <c r="F28" s="4" t="inlineStr">
        <is>
          <t xml:space="preserve"> </t>
        </is>
      </c>
    </row>
    <row r="29">
      <c r="A29" s="3" t="inlineStr">
        <is>
          <t>Revenues:</t>
        </is>
      </c>
      <c r="C29" s="4" t="inlineStr">
        <is>
          <t xml:space="preserve"> </t>
        </is>
      </c>
      <c r="D29" s="4" t="inlineStr">
        <is>
          <t xml:space="preserve"> </t>
        </is>
      </c>
      <c r="E29" s="4" t="inlineStr">
        <is>
          <t xml:space="preserve"> </t>
        </is>
      </c>
      <c r="F29" s="4" t="inlineStr">
        <is>
          <t xml:space="preserve"> </t>
        </is>
      </c>
    </row>
    <row r="30">
      <c r="A30" s="4" t="inlineStr">
        <is>
          <t>Revenue from Contract with Customer, Excluding Assessed Tax</t>
        </is>
      </c>
      <c r="C30" s="6" t="n">
        <v>751171</v>
      </c>
      <c r="D30" s="6" t="n">
        <v>1602566</v>
      </c>
      <c r="E30" s="6" t="n">
        <v>1656074</v>
      </c>
      <c r="F30" s="6" t="n">
        <v>3201121</v>
      </c>
    </row>
    <row r="31">
      <c r="A31" s="3" t="inlineStr">
        <is>
          <t>Operating Expenses:</t>
        </is>
      </c>
      <c r="C31" s="4" t="inlineStr">
        <is>
          <t xml:space="preserve"> </t>
        </is>
      </c>
      <c r="D31" s="4" t="inlineStr">
        <is>
          <t xml:space="preserve"> </t>
        </is>
      </c>
      <c r="E31" s="4" t="inlineStr">
        <is>
          <t xml:space="preserve"> </t>
        </is>
      </c>
      <c r="F31" s="4" t="inlineStr">
        <is>
          <t xml:space="preserve"> </t>
        </is>
      </c>
    </row>
    <row r="32">
      <c r="A32" s="4" t="inlineStr">
        <is>
          <t>Directly related cost of transportation and other expenses</t>
        </is>
      </c>
      <c r="C32" s="5" t="n">
        <v>525027</v>
      </c>
      <c r="D32" s="5" t="n">
        <v>1212503</v>
      </c>
      <c r="E32" s="5" t="n">
        <v>1191049</v>
      </c>
      <c r="F32" s="5" t="n">
        <v>2355049</v>
      </c>
    </row>
    <row r="33">
      <c r="A33" s="4" t="inlineStr">
        <is>
          <t>Ocean freight and ocean services</t>
        </is>
      </c>
      <c r="C33" s="4" t="inlineStr">
        <is>
          <t xml:space="preserve"> </t>
        </is>
      </c>
      <c r="D33" s="4" t="inlineStr">
        <is>
          <t xml:space="preserve"> </t>
        </is>
      </c>
      <c r="E33" s="4" t="inlineStr">
        <is>
          <t xml:space="preserve"> </t>
        </is>
      </c>
      <c r="F33" s="4" t="inlineStr">
        <is>
          <t xml:space="preserve"> </t>
        </is>
      </c>
    </row>
    <row r="34">
      <c r="A34" s="3" t="inlineStr">
        <is>
          <t>Revenues:</t>
        </is>
      </c>
      <c r="C34" s="4" t="inlineStr">
        <is>
          <t xml:space="preserve"> </t>
        </is>
      </c>
      <c r="D34" s="4" t="inlineStr">
        <is>
          <t xml:space="preserve"> </t>
        </is>
      </c>
      <c r="E34" s="4" t="inlineStr">
        <is>
          <t xml:space="preserve"> </t>
        </is>
      </c>
      <c r="F34" s="4" t="inlineStr">
        <is>
          <t xml:space="preserve"> </t>
        </is>
      </c>
    </row>
    <row r="35">
      <c r="A35" s="4" t="inlineStr">
        <is>
          <t>Revenue from Contract with Customer, Excluding Assessed Tax</t>
        </is>
      </c>
      <c r="C35" s="5" t="n">
        <v>593801</v>
      </c>
      <c r="D35" s="5" t="n">
        <v>1759646</v>
      </c>
      <c r="E35" s="5" t="n">
        <v>1291108</v>
      </c>
      <c r="F35" s="5" t="n">
        <v>3735892</v>
      </c>
    </row>
    <row r="36">
      <c r="A36" s="3" t="inlineStr">
        <is>
          <t>Operating Expenses:</t>
        </is>
      </c>
      <c r="C36" s="4" t="inlineStr">
        <is>
          <t xml:space="preserve"> </t>
        </is>
      </c>
      <c r="D36" s="4" t="inlineStr">
        <is>
          <t xml:space="preserve"> </t>
        </is>
      </c>
      <c r="E36" s="4" t="inlineStr">
        <is>
          <t xml:space="preserve"> </t>
        </is>
      </c>
      <c r="F36" s="4" t="inlineStr">
        <is>
          <t xml:space="preserve"> </t>
        </is>
      </c>
    </row>
    <row r="37">
      <c r="A37" s="4" t="inlineStr">
        <is>
          <t>Directly related cost of transportation and other expenses</t>
        </is>
      </c>
      <c r="C37" s="5" t="n">
        <v>405807</v>
      </c>
      <c r="D37" s="5" t="n">
        <v>1402365</v>
      </c>
      <c r="E37" s="5" t="n">
        <v>889489</v>
      </c>
      <c r="F37" s="5" t="n">
        <v>3002608</v>
      </c>
    </row>
    <row r="38">
      <c r="A38" s="4" t="inlineStr">
        <is>
          <t>Customs brokerage and other services</t>
        </is>
      </c>
      <c r="C38" s="4" t="inlineStr">
        <is>
          <t xml:space="preserve"> </t>
        </is>
      </c>
      <c r="D38" s="4" t="inlineStr">
        <is>
          <t xml:space="preserve"> </t>
        </is>
      </c>
      <c r="E38" s="4" t="inlineStr">
        <is>
          <t xml:space="preserve"> </t>
        </is>
      </c>
      <c r="F38" s="4" t="inlineStr">
        <is>
          <t xml:space="preserve"> </t>
        </is>
      </c>
    </row>
    <row r="39">
      <c r="A39" s="3" t="inlineStr">
        <is>
          <t>Revenues:</t>
        </is>
      </c>
      <c r="C39" s="4" t="inlineStr">
        <is>
          <t xml:space="preserve"> </t>
        </is>
      </c>
      <c r="D39" s="4" t="inlineStr">
        <is>
          <t xml:space="preserve"> </t>
        </is>
      </c>
      <c r="E39" s="4" t="inlineStr">
        <is>
          <t xml:space="preserve"> </t>
        </is>
      </c>
      <c r="F39" s="4" t="inlineStr">
        <is>
          <t xml:space="preserve"> </t>
        </is>
      </c>
    </row>
    <row r="40">
      <c r="A40" s="4" t="inlineStr">
        <is>
          <t>Revenue from Contract with Customer, Excluding Assessed Tax</t>
        </is>
      </c>
      <c r="C40" s="5" t="n">
        <v>894780</v>
      </c>
      <c r="D40" s="5" t="n">
        <v>1241100</v>
      </c>
      <c r="E40" s="5" t="n">
        <v>1885159</v>
      </c>
      <c r="F40" s="5" t="n">
        <v>2330597</v>
      </c>
    </row>
    <row r="41">
      <c r="A41" s="3" t="inlineStr">
        <is>
          <t>Operating Expenses:</t>
        </is>
      </c>
      <c r="C41" s="4" t="inlineStr">
        <is>
          <t xml:space="preserve"> </t>
        </is>
      </c>
      <c r="D41" s="4" t="inlineStr">
        <is>
          <t xml:space="preserve"> </t>
        </is>
      </c>
      <c r="E41" s="4" t="inlineStr">
        <is>
          <t xml:space="preserve"> </t>
        </is>
      </c>
      <c r="F41" s="4" t="inlineStr">
        <is>
          <t xml:space="preserve"> </t>
        </is>
      </c>
    </row>
    <row r="42">
      <c r="A42" s="4" t="inlineStr">
        <is>
          <t>Directly related cost of transportation and other expenses</t>
        </is>
      </c>
      <c r="C42" s="6" t="n">
        <v>488349</v>
      </c>
      <c r="D42" s="6" t="n">
        <v>826080</v>
      </c>
      <c r="E42" s="6" t="n">
        <v>1057747</v>
      </c>
      <c r="F42" s="6" t="n">
        <v>1599402</v>
      </c>
    </row>
    <row r="43"/>
    <row r="44">
      <c r="A44" s="4" t="inlineStr">
        <is>
          <t xml:space="preserve">[1] Directly related cost of transportation and other expenses totals operating expenses from airfreight services, ocean freight and ocean services and customs brokerage and other services as shown in the condensed consolidated statements of earnings. </t>
        </is>
      </c>
    </row>
  </sheetData>
  <mergeCells count="5">
    <mergeCell ref="A1:B2"/>
    <mergeCell ref="C1:D1"/>
    <mergeCell ref="E1:F1"/>
    <mergeCell ref="A43:E43"/>
    <mergeCell ref="A44:E4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95793</v>
      </c>
      <c r="C4" s="6" t="n">
        <v>382226</v>
      </c>
      <c r="D4" s="6" t="n">
        <v>421791</v>
      </c>
      <c r="E4" s="6" t="n">
        <v>731706</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et of income tax benefits of $1,828 and $6,281 for the three months ended June 30, 2023 and 2022 and $6,096 and $7,781 for the six months ended June 30, 2023 and 2022</t>
        </is>
      </c>
      <c r="B6" s="5" t="n">
        <v>-7523</v>
      </c>
      <c r="C6" s="5" t="n">
        <v>-56750</v>
      </c>
      <c r="D6" s="5" t="n">
        <v>4230</v>
      </c>
      <c r="E6" s="5" t="n">
        <v>-64762</v>
      </c>
    </row>
    <row r="7">
      <c r="A7" s="4" t="inlineStr">
        <is>
          <t>Other comprehensive (loss) income</t>
        </is>
      </c>
      <c r="B7" s="5" t="n">
        <v>-7523</v>
      </c>
      <c r="C7" s="5" t="n">
        <v>-56750</v>
      </c>
      <c r="D7" s="5" t="n">
        <v>4230</v>
      </c>
      <c r="E7" s="5" t="n">
        <v>-64762</v>
      </c>
    </row>
    <row r="8">
      <c r="A8" s="4" t="inlineStr">
        <is>
          <t>Comprehensive income</t>
        </is>
      </c>
      <c r="B8" s="5" t="n">
        <v>188270</v>
      </c>
      <c r="C8" s="5" t="n">
        <v>325476</v>
      </c>
      <c r="D8" s="5" t="n">
        <v>426021</v>
      </c>
      <c r="E8" s="5" t="n">
        <v>666944</v>
      </c>
    </row>
    <row r="9">
      <c r="A9" s="4" t="inlineStr">
        <is>
          <t>Less comprehensive (loss) income attributable to the noncontrolling interest</t>
        </is>
      </c>
      <c r="B9" s="5" t="n">
        <v>-1027</v>
      </c>
      <c r="C9" s="5" t="n">
        <v>4076</v>
      </c>
      <c r="D9" s="5" t="n">
        <v>-1342</v>
      </c>
      <c r="E9" s="5" t="n">
        <v>6450</v>
      </c>
    </row>
    <row r="10">
      <c r="A10" s="4" t="inlineStr">
        <is>
          <t>Comprehensive income attributable to shareholders</t>
        </is>
      </c>
      <c r="B10" s="6" t="n">
        <v>189297</v>
      </c>
      <c r="C10" s="6" t="n">
        <v>321400</v>
      </c>
      <c r="D10" s="6" t="n">
        <v>427363</v>
      </c>
      <c r="E10" s="6" t="n">
        <v>66049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Comprehensive Income (Loss), Tax, Parenthetical Disclosur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 benefits</t>
        </is>
      </c>
      <c r="B4" s="6" t="n">
        <v>1828</v>
      </c>
      <c r="C4" s="6" t="n">
        <v>6281</v>
      </c>
      <c r="D4" s="6" t="n">
        <v>6096</v>
      </c>
      <c r="E4" s="6" t="n">
        <v>778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earnings</t>
        </is>
      </c>
      <c r="B4" s="6" t="n">
        <v>195793</v>
      </c>
      <c r="C4" s="6" t="n">
        <v>382226</v>
      </c>
      <c r="D4" s="6" t="n">
        <v>421791</v>
      </c>
      <c r="E4" s="6" t="n">
        <v>731706</v>
      </c>
    </row>
    <row r="5">
      <c r="A5" s="3" t="inlineStr">
        <is>
          <t>Adjustments to reconcile net earnings to net cash from operating activities:</t>
        </is>
      </c>
      <c r="B5" s="4" t="inlineStr">
        <is>
          <t xml:space="preserve"> </t>
        </is>
      </c>
      <c r="C5" s="4" t="inlineStr">
        <is>
          <t xml:space="preserve"> </t>
        </is>
      </c>
      <c r="D5" s="4" t="inlineStr">
        <is>
          <t xml:space="preserve"> </t>
        </is>
      </c>
      <c r="E5" s="4" t="inlineStr">
        <is>
          <t xml:space="preserve"> </t>
        </is>
      </c>
    </row>
    <row r="6">
      <c r="A6" s="4" t="inlineStr">
        <is>
          <t>Provisions for (recoveries) losses on accounts receivable</t>
        </is>
      </c>
      <c r="B6" s="5" t="n">
        <v>-167</v>
      </c>
      <c r="C6" s="5" t="n">
        <v>4763</v>
      </c>
      <c r="D6" s="5" t="n">
        <v>905</v>
      </c>
      <c r="E6" s="5" t="n">
        <v>4347</v>
      </c>
    </row>
    <row r="7">
      <c r="A7" s="4" t="inlineStr">
        <is>
          <t>Deferred income tax benefit</t>
        </is>
      </c>
      <c r="B7" s="5" t="n">
        <v>-3560</v>
      </c>
      <c r="C7" s="5" t="n">
        <v>-8622</v>
      </c>
      <c r="D7" s="5" t="n">
        <v>-1524</v>
      </c>
      <c r="E7" s="5" t="n">
        <v>-11858</v>
      </c>
    </row>
    <row r="8">
      <c r="A8" s="4" t="inlineStr">
        <is>
          <t>Stock compensation expense</t>
        </is>
      </c>
      <c r="B8" s="5" t="n">
        <v>18595</v>
      </c>
      <c r="C8" s="5" t="n">
        <v>25518</v>
      </c>
      <c r="D8" s="5" t="n">
        <v>31083</v>
      </c>
      <c r="E8" s="5" t="n">
        <v>37121</v>
      </c>
    </row>
    <row r="9">
      <c r="A9" s="4" t="inlineStr">
        <is>
          <t>Depreciation and amortization</t>
        </is>
      </c>
      <c r="B9" s="5" t="n">
        <v>15506</v>
      </c>
      <c r="C9" s="5" t="n">
        <v>14254</v>
      </c>
      <c r="D9" s="5" t="n">
        <v>30767</v>
      </c>
      <c r="E9" s="5" t="n">
        <v>27229</v>
      </c>
    </row>
    <row r="10">
      <c r="A10" s="4" t="inlineStr">
        <is>
          <t>Other, net</t>
        </is>
      </c>
      <c r="B10" s="5" t="n">
        <v>2564</v>
      </c>
      <c r="C10" s="5" t="n">
        <v>-1746</v>
      </c>
      <c r="D10" s="5" t="n">
        <v>3723</v>
      </c>
      <c r="E10" s="5" t="n">
        <v>-1291</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Decrease in accounts receivable</t>
        </is>
      </c>
      <c r="B12" s="5" t="n">
        <v>174321</v>
      </c>
      <c r="C12" s="5" t="n">
        <v>378291</v>
      </c>
      <c r="D12" s="5" t="n">
        <v>682927</v>
      </c>
      <c r="E12" s="5" t="n">
        <v>245943</v>
      </c>
    </row>
    <row r="13">
      <c r="A13" s="4" t="inlineStr">
        <is>
          <t>(Decrease) increase in accounts payable and accrued liabilities</t>
        </is>
      </c>
      <c r="B13" s="5" t="n">
        <v>-149986</v>
      </c>
      <c r="C13" s="5" t="n">
        <v>-133171</v>
      </c>
      <c r="D13" s="5" t="n">
        <v>-352909</v>
      </c>
      <c r="E13" s="5" t="n">
        <v>7020</v>
      </c>
    </row>
    <row r="14">
      <c r="A14" s="4" t="inlineStr">
        <is>
          <t>Decrease in deferred contract costs</t>
        </is>
      </c>
      <c r="B14" s="5" t="n">
        <v>18166</v>
      </c>
      <c r="C14" s="5" t="n">
        <v>37138</v>
      </c>
      <c r="D14" s="5" t="n">
        <v>85787</v>
      </c>
      <c r="E14" s="5" t="n">
        <v>211068</v>
      </c>
    </row>
    <row r="15">
      <c r="A15" s="4" t="inlineStr">
        <is>
          <t>Decrease in contract liabilities</t>
        </is>
      </c>
      <c r="B15" s="5" t="n">
        <v>-23803</v>
      </c>
      <c r="C15" s="5" t="n">
        <v>-45574</v>
      </c>
      <c r="D15" s="5" t="n">
        <v>-108250</v>
      </c>
      <c r="E15" s="5" t="n">
        <v>-238931</v>
      </c>
    </row>
    <row r="16">
      <c r="A16" s="4" t="inlineStr">
        <is>
          <t>Decrease in income taxes payable, net</t>
        </is>
      </c>
      <c r="B16" s="5" t="n">
        <v>-93817</v>
      </c>
      <c r="C16" s="5" t="n">
        <v>-93430</v>
      </c>
      <c r="D16" s="5" t="n">
        <v>-93726</v>
      </c>
      <c r="E16" s="5" t="n">
        <v>-47171</v>
      </c>
    </row>
    <row r="17">
      <c r="A17" s="4" t="inlineStr">
        <is>
          <t>Decrease (increase) in other, net</t>
        </is>
      </c>
      <c r="B17" s="5" t="n">
        <v>4834</v>
      </c>
      <c r="C17" s="5" t="n">
        <v>-1001</v>
      </c>
      <c r="D17" s="5" t="n">
        <v>4284</v>
      </c>
      <c r="E17" s="5" t="n">
        <v>7409</v>
      </c>
    </row>
    <row r="18">
      <c r="A18" s="4" t="inlineStr">
        <is>
          <t>Net cash from operating activities</t>
        </is>
      </c>
      <c r="B18" s="5" t="n">
        <v>158446</v>
      </c>
      <c r="C18" s="5" t="n">
        <v>558646</v>
      </c>
      <c r="D18" s="5" t="n">
        <v>704858</v>
      </c>
      <c r="E18" s="5" t="n">
        <v>972592</v>
      </c>
    </row>
    <row r="19">
      <c r="A19" s="3" t="inlineStr">
        <is>
          <t>Investing Activities:</t>
        </is>
      </c>
      <c r="B19" s="4" t="inlineStr">
        <is>
          <t xml:space="preserve"> </t>
        </is>
      </c>
      <c r="C19" s="4" t="inlineStr">
        <is>
          <t xml:space="preserve"> </t>
        </is>
      </c>
      <c r="D19" s="4" t="inlineStr">
        <is>
          <t xml:space="preserve"> </t>
        </is>
      </c>
      <c r="E19" s="4" t="inlineStr">
        <is>
          <t xml:space="preserve"> </t>
        </is>
      </c>
    </row>
    <row r="20">
      <c r="A20" s="4" t="inlineStr">
        <is>
          <t>Purchase of property and equipment</t>
        </is>
      </c>
      <c r="B20" s="5" t="n">
        <v>-10481</v>
      </c>
      <c r="C20" s="5" t="n">
        <v>-38158</v>
      </c>
      <c r="D20" s="5" t="n">
        <v>-20607</v>
      </c>
      <c r="E20" s="5" t="n">
        <v>-52570</v>
      </c>
    </row>
    <row r="21">
      <c r="A21" s="4" t="inlineStr">
        <is>
          <t>Other, net</t>
        </is>
      </c>
      <c r="B21" s="5" t="n">
        <v>-794</v>
      </c>
      <c r="C21" s="5" t="n">
        <v>-134</v>
      </c>
      <c r="D21" s="5" t="n">
        <v>-219</v>
      </c>
      <c r="E21" s="5" t="n">
        <v>-55</v>
      </c>
    </row>
    <row r="22">
      <c r="A22" s="4" t="inlineStr">
        <is>
          <t>Net cash from investing activities</t>
        </is>
      </c>
      <c r="B22" s="5" t="n">
        <v>-11275</v>
      </c>
      <c r="C22" s="5" t="n">
        <v>-38292</v>
      </c>
      <c r="D22" s="5" t="n">
        <v>-20826</v>
      </c>
      <c r="E22" s="5" t="n">
        <v>-52625</v>
      </c>
    </row>
    <row r="23">
      <c r="A23" s="3" t="inlineStr">
        <is>
          <t>Financing Activities:</t>
        </is>
      </c>
      <c r="B23" s="4" t="inlineStr">
        <is>
          <t xml:space="preserve"> </t>
        </is>
      </c>
      <c r="C23" s="4" t="inlineStr">
        <is>
          <t xml:space="preserve"> </t>
        </is>
      </c>
      <c r="D23" s="4" t="inlineStr">
        <is>
          <t xml:space="preserve"> </t>
        </is>
      </c>
      <c r="E23" s="4" t="inlineStr">
        <is>
          <t xml:space="preserve"> </t>
        </is>
      </c>
    </row>
    <row r="24">
      <c r="A24" s="4" t="inlineStr">
        <is>
          <t>Payments on borrowings on lines of credit</t>
        </is>
      </c>
      <c r="B24" s="5" t="n">
        <v>-5743</v>
      </c>
      <c r="C24" s="5" t="n">
        <v>-5382</v>
      </c>
      <c r="D24" s="5" t="n">
        <v>-32145</v>
      </c>
      <c r="E24" s="5" t="n">
        <v>-8484</v>
      </c>
    </row>
    <row r="25">
      <c r="A25" s="4" t="inlineStr">
        <is>
          <t>Proceeds from borrowings on lines of credit</t>
        </is>
      </c>
      <c r="B25" s="5" t="n">
        <v>7054</v>
      </c>
      <c r="C25" s="5" t="n">
        <v>33953</v>
      </c>
      <c r="D25" s="5" t="n">
        <v>18549</v>
      </c>
      <c r="E25" s="5" t="n">
        <v>56545</v>
      </c>
    </row>
    <row r="26">
      <c r="A26" s="4" t="inlineStr">
        <is>
          <t>Proceeds from issuance of common stock</t>
        </is>
      </c>
      <c r="B26" s="5" t="n">
        <v>9176</v>
      </c>
      <c r="C26" s="5" t="n">
        <v>5682</v>
      </c>
      <c r="D26" s="5" t="n">
        <v>18464</v>
      </c>
      <c r="E26" s="5" t="n">
        <v>11433</v>
      </c>
    </row>
    <row r="27">
      <c r="A27" s="4" t="inlineStr">
        <is>
          <t>Repurchases of common stock</t>
        </is>
      </c>
      <c r="B27" s="5" t="n">
        <v>-687689</v>
      </c>
      <c r="C27" s="5" t="n">
        <v>-549065</v>
      </c>
      <c r="D27" s="5" t="n">
        <v>-901191</v>
      </c>
      <c r="E27" s="5" t="n">
        <v>-549065</v>
      </c>
    </row>
    <row r="28">
      <c r="A28" s="4" t="inlineStr">
        <is>
          <t>Dividends paid</t>
        </is>
      </c>
      <c r="B28" s="5" t="n">
        <v>-102263</v>
      </c>
      <c r="C28" s="5" t="n">
        <v>-109828</v>
      </c>
      <c r="D28" s="5" t="n">
        <v>-102263</v>
      </c>
      <c r="E28" s="5" t="n">
        <v>-109828</v>
      </c>
    </row>
    <row r="29">
      <c r="A29" s="4" t="inlineStr">
        <is>
          <t>Payments for taxes related to net share settlement of equity awards</t>
        </is>
      </c>
      <c r="B29" s="5" t="n">
        <v>-12056</v>
      </c>
      <c r="C29" s="5" t="n">
        <v>-11851</v>
      </c>
      <c r="D29" s="5" t="n">
        <v>-19501</v>
      </c>
      <c r="E29" s="5" t="n">
        <v>-19333</v>
      </c>
    </row>
    <row r="30">
      <c r="A30" s="4" t="inlineStr">
        <is>
          <t>Net cash from financing activities</t>
        </is>
      </c>
      <c r="B30" s="5" t="n">
        <v>-791521</v>
      </c>
      <c r="C30" s="5" t="n">
        <v>-636491</v>
      </c>
      <c r="D30" s="5" t="n">
        <v>-1018087</v>
      </c>
      <c r="E30" s="5" t="n">
        <v>-618732</v>
      </c>
    </row>
    <row r="31">
      <c r="A31" s="4" t="inlineStr">
        <is>
          <t>Effect of exchange rate changes on cash and cash equivalents</t>
        </is>
      </c>
      <c r="B31" s="5" t="n">
        <v>-7857</v>
      </c>
      <c r="C31" s="5" t="n">
        <v>-46518</v>
      </c>
      <c r="D31" s="5" t="n">
        <v>-1489</v>
      </c>
      <c r="E31" s="5" t="n">
        <v>-52956</v>
      </c>
    </row>
    <row r="32">
      <c r="A32" s="4" t="inlineStr">
        <is>
          <t>Change in cash and cash equivalents</t>
        </is>
      </c>
      <c r="B32" s="5" t="n">
        <v>-652207</v>
      </c>
      <c r="C32" s="5" t="n">
        <v>-162655</v>
      </c>
      <c r="D32" s="5" t="n">
        <v>-335544</v>
      </c>
      <c r="E32" s="5" t="n">
        <v>248279</v>
      </c>
    </row>
    <row r="33">
      <c r="A33" s="4" t="inlineStr">
        <is>
          <t>Cash and cash equivalents at beginning of period</t>
        </is>
      </c>
      <c r="B33" s="5" t="n">
        <v>2350794</v>
      </c>
      <c r="C33" s="5" t="n">
        <v>2139626</v>
      </c>
      <c r="D33" s="5" t="n">
        <v>2034131</v>
      </c>
      <c r="E33" s="5" t="n">
        <v>1728692</v>
      </c>
    </row>
    <row r="34">
      <c r="A34" s="4" t="inlineStr">
        <is>
          <t>Cash and cash equivalents at end of period</t>
        </is>
      </c>
      <c r="B34" s="5" t="n">
        <v>1698587</v>
      </c>
      <c r="C34" s="5" t="n">
        <v>1976971</v>
      </c>
      <c r="D34" s="5" t="n">
        <v>1698587</v>
      </c>
      <c r="E34" s="5" t="n">
        <v>1976971</v>
      </c>
    </row>
    <row r="35">
      <c r="A35" s="3" t="inlineStr">
        <is>
          <t>Taxes Paid:</t>
        </is>
      </c>
      <c r="B35" s="4" t="inlineStr">
        <is>
          <t xml:space="preserve"> </t>
        </is>
      </c>
      <c r="C35" s="4" t="inlineStr">
        <is>
          <t xml:space="preserve"> </t>
        </is>
      </c>
      <c r="D35" s="4" t="inlineStr">
        <is>
          <t xml:space="preserve"> </t>
        </is>
      </c>
      <c r="E35" s="4" t="inlineStr">
        <is>
          <t xml:space="preserve"> </t>
        </is>
      </c>
    </row>
    <row r="36">
      <c r="A36" s="4" t="inlineStr">
        <is>
          <t>Income taxes</t>
        </is>
      </c>
      <c r="B36" s="6" t="n">
        <v>173670</v>
      </c>
      <c r="C36" s="6" t="n">
        <v>236791</v>
      </c>
      <c r="D36" s="6" t="n">
        <v>244456</v>
      </c>
      <c r="E36" s="6" t="n">
        <v>31475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7" customWidth="1" min="7" max="7"/>
    <col width="24" customWidth="1" min="8" max="8"/>
  </cols>
  <sheetData>
    <row r="1">
      <c r="A1" s="1" t="inlineStr">
        <is>
          <t>Condensed Consolidated Statements of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otal shareholders' equity</t>
        </is>
      </c>
      <c r="H1" s="2" t="inlineStr">
        <is>
          <t>Noncontrolling interest</t>
        </is>
      </c>
    </row>
    <row r="2">
      <c r="A2" s="4" t="inlineStr">
        <is>
          <t>Balance at Dec. 31, 2021</t>
        </is>
      </c>
      <c r="B2" s="6" t="n">
        <v>3497991</v>
      </c>
      <c r="C2" s="6" t="n">
        <v>1672</v>
      </c>
      <c r="D2" s="6" t="n">
        <v>3160</v>
      </c>
      <c r="E2" s="6" t="n">
        <v>3620008</v>
      </c>
      <c r="F2" s="6" t="n">
        <v>-130414</v>
      </c>
      <c r="G2" s="6" t="n">
        <v>3494426</v>
      </c>
      <c r="H2" s="6" t="n">
        <v>3565</v>
      </c>
    </row>
    <row r="3">
      <c r="A3" s="4" t="inlineStr">
        <is>
          <t>Balance (in shares) at Dec. 31, 2021</t>
        </is>
      </c>
      <c r="B3" s="4" t="inlineStr">
        <is>
          <t xml:space="preserve"> </t>
        </is>
      </c>
      <c r="C3" s="5" t="n">
        <v>167210</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under employee stock plans, net of tax withholding for net settlement</t>
        </is>
      </c>
      <c r="B5" s="5" t="n">
        <v>-7900</v>
      </c>
      <c r="C5" s="6" t="n">
        <v>7</v>
      </c>
      <c r="D5" s="5" t="n">
        <v>-7907</v>
      </c>
      <c r="E5" s="5" t="n">
        <v>0</v>
      </c>
      <c r="F5" s="5" t="n">
        <v>0</v>
      </c>
      <c r="G5" s="5" t="n">
        <v>-7900</v>
      </c>
      <c r="H5" s="5" t="n">
        <v>0</v>
      </c>
    </row>
    <row r="6">
      <c r="A6" s="4" t="inlineStr">
        <is>
          <t>Shares issued under employee stock plans, net of tax withholding for net settlement (in shares)</t>
        </is>
      </c>
      <c r="B6" s="4" t="inlineStr">
        <is>
          <t xml:space="preserve"> </t>
        </is>
      </c>
      <c r="C6" s="5" t="n">
        <v>72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repurchased under provisions of stock repurchase plans</t>
        </is>
      </c>
      <c r="B7" s="5" t="n">
        <v>-549065</v>
      </c>
      <c r="C7" s="6" t="n">
        <v>-50</v>
      </c>
      <c r="D7" s="5" t="n">
        <v>-33401</v>
      </c>
      <c r="E7" s="5" t="n">
        <v>-515614</v>
      </c>
      <c r="F7" s="5" t="n">
        <v>0</v>
      </c>
      <c r="G7" s="5" t="n">
        <v>-549065</v>
      </c>
      <c r="H7" s="5" t="n">
        <v>0</v>
      </c>
    </row>
    <row r="8">
      <c r="A8" s="4" t="inlineStr">
        <is>
          <t>Shares repurchased under provisions of stock repurchase plans (in shares)</t>
        </is>
      </c>
      <c r="B8" s="4" t="inlineStr">
        <is>
          <t xml:space="preserve"> </t>
        </is>
      </c>
      <c r="C8" s="5" t="n">
        <v>-5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compensation expense</t>
        </is>
      </c>
      <c r="B9" s="5" t="n">
        <v>37121</v>
      </c>
      <c r="C9" s="6" t="n">
        <v>0</v>
      </c>
      <c r="D9" s="5" t="n">
        <v>37121</v>
      </c>
      <c r="E9" s="5" t="n">
        <v>0</v>
      </c>
      <c r="F9" s="5" t="n">
        <v>0</v>
      </c>
      <c r="G9" s="5" t="n">
        <v>37121</v>
      </c>
      <c r="H9" s="5" t="n">
        <v>0</v>
      </c>
    </row>
    <row r="10">
      <c r="A10" s="4" t="inlineStr">
        <is>
          <t>Net earnings</t>
        </is>
      </c>
      <c r="B10" s="5" t="n">
        <v>731706</v>
      </c>
      <c r="C10" s="5" t="n">
        <v>0</v>
      </c>
      <c r="D10" s="5" t="n">
        <v>0</v>
      </c>
      <c r="E10" s="5" t="n">
        <v>723914</v>
      </c>
      <c r="F10" s="5" t="n">
        <v>0</v>
      </c>
      <c r="G10" s="5" t="n">
        <v>723914</v>
      </c>
      <c r="H10" s="5" t="n">
        <v>7792</v>
      </c>
    </row>
    <row r="11">
      <c r="A11" s="4" t="inlineStr">
        <is>
          <t>Other comprehensive income (loss)</t>
        </is>
      </c>
      <c r="B11" s="5" t="n">
        <v>-64762</v>
      </c>
      <c r="C11" s="5" t="n">
        <v>0</v>
      </c>
      <c r="D11" s="5" t="n">
        <v>0</v>
      </c>
      <c r="E11" s="5" t="n">
        <v>0</v>
      </c>
      <c r="F11" s="5" t="n">
        <v>-63420</v>
      </c>
      <c r="G11" s="5" t="n">
        <v>-63420</v>
      </c>
      <c r="H11" s="5" t="n">
        <v>-1342</v>
      </c>
    </row>
    <row r="12">
      <c r="A12" s="4" t="inlineStr">
        <is>
          <t>Dividends and dividend equivalents paid</t>
        </is>
      </c>
      <c r="B12" s="5" t="n">
        <v>-109828</v>
      </c>
      <c r="C12" s="5" t="n">
        <v>0</v>
      </c>
      <c r="D12" s="5" t="n">
        <v>1164</v>
      </c>
      <c r="E12" s="5" t="n">
        <v>-110992</v>
      </c>
      <c r="F12" s="5" t="n">
        <v>0</v>
      </c>
      <c r="G12" s="5" t="n">
        <v>-109828</v>
      </c>
      <c r="H12" s="5" t="n">
        <v>0</v>
      </c>
    </row>
    <row r="13">
      <c r="A13" s="4" t="inlineStr">
        <is>
          <t>Balance at Jun. 30, 2022</t>
        </is>
      </c>
      <c r="B13" s="5" t="n">
        <v>3535263</v>
      </c>
      <c r="C13" s="6" t="n">
        <v>1629</v>
      </c>
      <c r="D13" s="5" t="n">
        <v>137</v>
      </c>
      <c r="E13" s="5" t="n">
        <v>3717316</v>
      </c>
      <c r="F13" s="5" t="n">
        <v>-193834</v>
      </c>
      <c r="G13" s="5" t="n">
        <v>3525248</v>
      </c>
      <c r="H13" s="5" t="n">
        <v>10015</v>
      </c>
    </row>
    <row r="14">
      <c r="A14" s="4" t="inlineStr">
        <is>
          <t>Balance (in shares) at Jun. 30, 2022</t>
        </is>
      </c>
      <c r="B14" s="4" t="inlineStr">
        <is>
          <t xml:space="preserve"> </t>
        </is>
      </c>
      <c r="C14" s="5" t="n">
        <v>16293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Mar. 31, 2022</t>
        </is>
      </c>
      <c r="B15" s="5" t="n">
        <v>3849331</v>
      </c>
      <c r="C15" s="6" t="n">
        <v>1675</v>
      </c>
      <c r="D15" s="5" t="n">
        <v>13343</v>
      </c>
      <c r="E15" s="5" t="n">
        <v>3965803</v>
      </c>
      <c r="F15" s="5" t="n">
        <v>-137429</v>
      </c>
      <c r="G15" s="5" t="n">
        <v>3843392</v>
      </c>
      <c r="H15" s="5" t="n">
        <v>5939</v>
      </c>
    </row>
    <row r="16">
      <c r="A16" s="4" t="inlineStr">
        <is>
          <t>Balance (in shares) at Mar. 31, 2022</t>
        </is>
      </c>
      <c r="B16" s="4" t="inlineStr">
        <is>
          <t xml:space="preserve"> </t>
        </is>
      </c>
      <c r="C16" s="5" t="n">
        <v>167477</v>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rease (Decrease) in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under employee stock plans, net of tax withholding for net settlement</t>
        </is>
      </c>
      <c r="B18" s="5" t="n">
        <v>-6169</v>
      </c>
      <c r="C18" s="6" t="n">
        <v>4</v>
      </c>
      <c r="D18" s="5" t="n">
        <v>-6173</v>
      </c>
      <c r="E18" s="5" t="n">
        <v>0</v>
      </c>
      <c r="F18" s="5" t="n">
        <v>0</v>
      </c>
      <c r="G18" s="5" t="n">
        <v>-6169</v>
      </c>
      <c r="H18" s="5" t="n">
        <v>0</v>
      </c>
    </row>
    <row r="19">
      <c r="A19" s="4" t="inlineStr">
        <is>
          <t>Shares issued under employee stock plans, net of tax withholding for net settlement (in shares)</t>
        </is>
      </c>
      <c r="B19" s="4" t="inlineStr">
        <is>
          <t xml:space="preserve"> </t>
        </is>
      </c>
      <c r="C19" s="5" t="n">
        <v>45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repurchased under provisions of stock repurchase plans</t>
        </is>
      </c>
      <c r="B20" s="5" t="n">
        <v>-549065</v>
      </c>
      <c r="C20" s="6" t="n">
        <v>-50</v>
      </c>
      <c r="D20" s="5" t="n">
        <v>-33401</v>
      </c>
      <c r="E20" s="5" t="n">
        <v>-515614</v>
      </c>
      <c r="F20" s="5" t="n">
        <v>0</v>
      </c>
      <c r="G20" s="5" t="n">
        <v>-549065</v>
      </c>
      <c r="H20" s="5" t="n">
        <v>0</v>
      </c>
    </row>
    <row r="21">
      <c r="A21" s="4" t="inlineStr">
        <is>
          <t>Shares repurchased under provisions of stock repurchase plans (in shares)</t>
        </is>
      </c>
      <c r="B21" s="4" t="inlineStr">
        <is>
          <t xml:space="preserve"> </t>
        </is>
      </c>
      <c r="C21" s="5" t="n">
        <v>-5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compensation expense</t>
        </is>
      </c>
      <c r="B22" s="5" t="n">
        <v>25518</v>
      </c>
      <c r="C22" s="6" t="n">
        <v>0</v>
      </c>
      <c r="D22" s="5" t="n">
        <v>25518</v>
      </c>
      <c r="E22" s="5" t="n">
        <v>0</v>
      </c>
      <c r="F22" s="5" t="n">
        <v>0</v>
      </c>
      <c r="G22" s="5" t="n">
        <v>25518</v>
      </c>
      <c r="H22" s="5" t="n">
        <v>0</v>
      </c>
    </row>
    <row r="23">
      <c r="A23" s="4" t="inlineStr">
        <is>
          <t>Net earnings</t>
        </is>
      </c>
      <c r="B23" s="5" t="n">
        <v>382226</v>
      </c>
      <c r="C23" s="5" t="n">
        <v>0</v>
      </c>
      <c r="D23" s="5" t="n">
        <v>0</v>
      </c>
      <c r="E23" s="5" t="n">
        <v>377805</v>
      </c>
      <c r="F23" s="5" t="n">
        <v>0</v>
      </c>
      <c r="G23" s="5" t="n">
        <v>377805</v>
      </c>
      <c r="H23" s="5" t="n">
        <v>4421</v>
      </c>
    </row>
    <row r="24">
      <c r="A24" s="4" t="inlineStr">
        <is>
          <t>Other comprehensive income (loss)</t>
        </is>
      </c>
      <c r="B24" s="5" t="n">
        <v>-56750</v>
      </c>
      <c r="C24" s="5" t="n">
        <v>0</v>
      </c>
      <c r="D24" s="5" t="n">
        <v>0</v>
      </c>
      <c r="E24" s="5" t="n">
        <v>0</v>
      </c>
      <c r="F24" s="5" t="n">
        <v>-56405</v>
      </c>
      <c r="G24" s="5" t="n">
        <v>-56405</v>
      </c>
      <c r="H24" s="5" t="n">
        <v>-345</v>
      </c>
    </row>
    <row r="25">
      <c r="A25" s="4" t="inlineStr">
        <is>
          <t>Dividends and dividend equivalents paid</t>
        </is>
      </c>
      <c r="B25" s="5" t="n">
        <v>-109828</v>
      </c>
      <c r="C25" s="5" t="n">
        <v>0</v>
      </c>
      <c r="D25" s="5" t="n">
        <v>850</v>
      </c>
      <c r="E25" s="5" t="n">
        <v>-110678</v>
      </c>
      <c r="F25" s="5" t="n">
        <v>0</v>
      </c>
      <c r="G25" s="5" t="n">
        <v>-109828</v>
      </c>
      <c r="H25" s="5" t="n">
        <v>0</v>
      </c>
    </row>
    <row r="26">
      <c r="A26" s="4" t="inlineStr">
        <is>
          <t>Balance at Jun. 30, 2022</t>
        </is>
      </c>
      <c r="B26" s="5" t="n">
        <v>3535263</v>
      </c>
      <c r="C26" s="6" t="n">
        <v>1629</v>
      </c>
      <c r="D26" s="5" t="n">
        <v>137</v>
      </c>
      <c r="E26" s="5" t="n">
        <v>3717316</v>
      </c>
      <c r="F26" s="5" t="n">
        <v>-193834</v>
      </c>
      <c r="G26" s="5" t="n">
        <v>3525248</v>
      </c>
      <c r="H26" s="5" t="n">
        <v>10015</v>
      </c>
    </row>
    <row r="27">
      <c r="A27" s="4" t="inlineStr">
        <is>
          <t>Balance (in shares) at Jun. 30, 2022</t>
        </is>
      </c>
      <c r="B27" s="4" t="inlineStr">
        <is>
          <t xml:space="preserve"> </t>
        </is>
      </c>
      <c r="C27" s="5" t="n">
        <v>16293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Dec. 31, 2022</t>
        </is>
      </c>
      <c r="B28" s="6" t="n">
        <v>3113535</v>
      </c>
      <c r="C28" s="6" t="n">
        <v>1543</v>
      </c>
      <c r="D28" s="5" t="n">
        <v>139</v>
      </c>
      <c r="E28" s="5" t="n">
        <v>3310892</v>
      </c>
      <c r="F28" s="5" t="n">
        <v>-202553</v>
      </c>
      <c r="G28" s="5" t="n">
        <v>3110021</v>
      </c>
      <c r="H28" s="5" t="n">
        <v>3514</v>
      </c>
    </row>
    <row r="29">
      <c r="A29" s="4" t="inlineStr">
        <is>
          <t>Balance (in shares) at Dec. 31, 2022</t>
        </is>
      </c>
      <c r="B29" s="5" t="n">
        <v>154313</v>
      </c>
      <c r="C29" s="5" t="n">
        <v>154313</v>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rease (Decrease) in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under employee stock plans, net of tax withholding for net settlement</t>
        </is>
      </c>
      <c r="B31" s="6" t="n">
        <v>-1037</v>
      </c>
      <c r="C31" s="6" t="n">
        <v>9</v>
      </c>
      <c r="D31" s="5" t="n">
        <v>-1046</v>
      </c>
      <c r="E31" s="5" t="n">
        <v>0</v>
      </c>
      <c r="F31" s="5" t="n">
        <v>0</v>
      </c>
      <c r="G31" s="5" t="n">
        <v>-1037</v>
      </c>
      <c r="H31" s="5" t="n">
        <v>0</v>
      </c>
    </row>
    <row r="32">
      <c r="A32" s="4" t="inlineStr">
        <is>
          <t>Shares issued under employee stock plans, net of tax withholding for net settlement (in shares)</t>
        </is>
      </c>
      <c r="B32" s="4" t="inlineStr">
        <is>
          <t xml:space="preserve"> </t>
        </is>
      </c>
      <c r="C32" s="5" t="n">
        <v>868</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repurchased under provisions of stock repurchase plans</t>
        </is>
      </c>
      <c r="B33" s="5" t="n">
        <v>-909235</v>
      </c>
      <c r="C33" s="6" t="n">
        <v>-80</v>
      </c>
      <c r="D33" s="5" t="n">
        <v>-31424</v>
      </c>
      <c r="E33" s="5" t="n">
        <v>-877731</v>
      </c>
      <c r="F33" s="5" t="n">
        <v>0</v>
      </c>
      <c r="G33" s="5" t="n">
        <v>-909235</v>
      </c>
      <c r="H33" s="5" t="n">
        <v>0</v>
      </c>
    </row>
    <row r="34">
      <c r="A34" s="4" t="inlineStr">
        <is>
          <t>Shares repurchased under provisions of stock repurchase plans (in shares)</t>
        </is>
      </c>
      <c r="B34" s="4" t="inlineStr">
        <is>
          <t xml:space="preserve"> </t>
        </is>
      </c>
      <c r="C34" s="5" t="n">
        <v>-7959</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compensation expense</t>
        </is>
      </c>
      <c r="B35" s="5" t="n">
        <v>31083</v>
      </c>
      <c r="C35" s="6" t="n">
        <v>0</v>
      </c>
      <c r="D35" s="5" t="n">
        <v>31083</v>
      </c>
      <c r="E35" s="5" t="n">
        <v>0</v>
      </c>
      <c r="F35" s="5" t="n">
        <v>0</v>
      </c>
      <c r="G35" s="5" t="n">
        <v>31083</v>
      </c>
      <c r="H35" s="5" t="n">
        <v>0</v>
      </c>
    </row>
    <row r="36">
      <c r="A36" s="4" t="inlineStr">
        <is>
          <t>Net earnings</t>
        </is>
      </c>
      <c r="B36" s="5" t="n">
        <v>421791</v>
      </c>
      <c r="C36" s="5" t="n">
        <v>0</v>
      </c>
      <c r="D36" s="5" t="n">
        <v>0</v>
      </c>
      <c r="E36" s="5" t="n">
        <v>422811</v>
      </c>
      <c r="F36" s="5" t="n">
        <v>0</v>
      </c>
      <c r="G36" s="5" t="n">
        <v>422811</v>
      </c>
      <c r="H36" s="5" t="n">
        <v>-1020</v>
      </c>
    </row>
    <row r="37">
      <c r="A37" s="4" t="inlineStr">
        <is>
          <t>Other comprehensive income (loss)</t>
        </is>
      </c>
      <c r="B37" s="5" t="n">
        <v>4230</v>
      </c>
      <c r="C37" s="5" t="n">
        <v>0</v>
      </c>
      <c r="D37" s="5" t="n">
        <v>0</v>
      </c>
      <c r="E37" s="5" t="n">
        <v>0</v>
      </c>
      <c r="F37" s="5" t="n">
        <v>4552</v>
      </c>
      <c r="G37" s="5" t="n">
        <v>4552</v>
      </c>
      <c r="H37" s="5" t="n">
        <v>-322</v>
      </c>
    </row>
    <row r="38">
      <c r="A38" s="4" t="inlineStr">
        <is>
          <t>Dividends and dividend equivalents paid</t>
        </is>
      </c>
      <c r="B38" s="5" t="n">
        <v>-102263</v>
      </c>
      <c r="C38" s="5" t="n">
        <v>0</v>
      </c>
      <c r="D38" s="5" t="n">
        <v>1248</v>
      </c>
      <c r="E38" s="5" t="n">
        <v>-103511</v>
      </c>
      <c r="F38" s="5" t="n">
        <v>0</v>
      </c>
      <c r="G38" s="5" t="n">
        <v>-102263</v>
      </c>
      <c r="H38" s="5" t="n">
        <v>0</v>
      </c>
    </row>
    <row r="39">
      <c r="A39" s="4" t="inlineStr">
        <is>
          <t>Balance at Jun. 30, 2023</t>
        </is>
      </c>
      <c r="B39" s="6" t="n">
        <v>2558104</v>
      </c>
      <c r="C39" s="6" t="n">
        <v>1472</v>
      </c>
      <c r="D39" s="5" t="n">
        <v>0</v>
      </c>
      <c r="E39" s="5" t="n">
        <v>2752461</v>
      </c>
      <c r="F39" s="5" t="n">
        <v>-198001</v>
      </c>
      <c r="G39" s="5" t="n">
        <v>2555932</v>
      </c>
      <c r="H39" s="5" t="n">
        <v>2172</v>
      </c>
    </row>
    <row r="40">
      <c r="A40" s="4" t="inlineStr">
        <is>
          <t>Balance (in shares) at Jun. 30, 2023</t>
        </is>
      </c>
      <c r="B40" s="5" t="n">
        <v>147222</v>
      </c>
      <c r="C40" s="5" t="n">
        <v>14722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at Mar. 31, 2023</t>
        </is>
      </c>
      <c r="B41" s="6" t="n">
        <v>3150368</v>
      </c>
      <c r="C41" s="6" t="n">
        <v>1527</v>
      </c>
      <c r="D41" s="5" t="n">
        <v>0</v>
      </c>
      <c r="E41" s="5" t="n">
        <v>3336140</v>
      </c>
      <c r="F41" s="5" t="n">
        <v>-190498</v>
      </c>
      <c r="G41" s="5" t="n">
        <v>3147169</v>
      </c>
      <c r="H41" s="5" t="n">
        <v>3199</v>
      </c>
    </row>
    <row r="42">
      <c r="A42" s="4" t="inlineStr">
        <is>
          <t>Balance (in shares) at Mar. 31, 2023</t>
        </is>
      </c>
      <c r="B42" s="4" t="inlineStr">
        <is>
          <t xml:space="preserve"> </t>
        </is>
      </c>
      <c r="C42" s="5" t="n">
        <v>152712</v>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ncrease (Decrease) in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s issued under employee stock plans, net of tax withholding for net settlement</t>
        </is>
      </c>
      <c r="B44" s="5" t="n">
        <v>-2881</v>
      </c>
      <c r="C44" s="6" t="n">
        <v>5</v>
      </c>
      <c r="D44" s="5" t="n">
        <v>-2886</v>
      </c>
      <c r="E44" s="5" t="n">
        <v>0</v>
      </c>
      <c r="F44" s="5" t="n">
        <v>0</v>
      </c>
      <c r="G44" s="5" t="n">
        <v>-2881</v>
      </c>
      <c r="H44" s="5" t="n">
        <v>0</v>
      </c>
    </row>
    <row r="45">
      <c r="A45" s="4" t="inlineStr">
        <is>
          <t>Shares issued under employee stock plans, net of tax withholding for net settlement (in shares)</t>
        </is>
      </c>
      <c r="B45" s="4" t="inlineStr">
        <is>
          <t xml:space="preserve"> </t>
        </is>
      </c>
      <c r="C45" s="5" t="n">
        <v>51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repurchased under provisions of stock repurchase plans</t>
        </is>
      </c>
      <c r="B46" s="5" t="n">
        <v>-693985</v>
      </c>
      <c r="C46" s="6" t="n">
        <v>-60</v>
      </c>
      <c r="D46" s="5" t="n">
        <v>-16615</v>
      </c>
      <c r="E46" s="5" t="n">
        <v>-677310</v>
      </c>
      <c r="F46" s="5" t="n">
        <v>0</v>
      </c>
      <c r="G46" s="5" t="n">
        <v>-693985</v>
      </c>
      <c r="H46" s="5" t="n">
        <v>0</v>
      </c>
    </row>
    <row r="47">
      <c r="A47" s="4" t="inlineStr">
        <is>
          <t>Shares repurchased under provisions of stock repurchase plans (in shares)</t>
        </is>
      </c>
      <c r="B47" s="4" t="inlineStr">
        <is>
          <t xml:space="preserve"> </t>
        </is>
      </c>
      <c r="C47" s="5" t="n">
        <v>-6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compensation expense</t>
        </is>
      </c>
      <c r="B48" s="5" t="n">
        <v>18595</v>
      </c>
      <c r="C48" s="6" t="n">
        <v>0</v>
      </c>
      <c r="D48" s="5" t="n">
        <v>18595</v>
      </c>
      <c r="E48" s="5" t="n">
        <v>0</v>
      </c>
      <c r="F48" s="5" t="n">
        <v>0</v>
      </c>
      <c r="G48" s="5" t="n">
        <v>18595</v>
      </c>
      <c r="H48" s="5" t="n">
        <v>0</v>
      </c>
    </row>
    <row r="49">
      <c r="A49" s="4" t="inlineStr">
        <is>
          <t>Net earnings</t>
        </is>
      </c>
      <c r="B49" s="5" t="n">
        <v>195793</v>
      </c>
      <c r="C49" s="5" t="n">
        <v>0</v>
      </c>
      <c r="D49" s="5" t="n">
        <v>0</v>
      </c>
      <c r="E49" s="5" t="n">
        <v>196800</v>
      </c>
      <c r="F49" s="5" t="n">
        <v>0</v>
      </c>
      <c r="G49" s="5" t="n">
        <v>196800</v>
      </c>
      <c r="H49" s="5" t="n">
        <v>-1007</v>
      </c>
    </row>
    <row r="50">
      <c r="A50" s="4" t="inlineStr">
        <is>
          <t>Other comprehensive income (loss)</t>
        </is>
      </c>
      <c r="B50" s="5" t="n">
        <v>-7523</v>
      </c>
      <c r="C50" s="5" t="n">
        <v>0</v>
      </c>
      <c r="D50" s="5" t="n">
        <v>0</v>
      </c>
      <c r="E50" s="5" t="n">
        <v>0</v>
      </c>
      <c r="F50" s="5" t="n">
        <v>-7503</v>
      </c>
      <c r="G50" s="5" t="n">
        <v>-7503</v>
      </c>
      <c r="H50" s="5" t="n">
        <v>-20</v>
      </c>
    </row>
    <row r="51">
      <c r="A51" s="4" t="inlineStr">
        <is>
          <t>Dividends and dividend equivalents paid</t>
        </is>
      </c>
      <c r="B51" s="5" t="n">
        <v>-102263</v>
      </c>
      <c r="C51" s="5" t="n">
        <v>0</v>
      </c>
      <c r="D51" s="5" t="n">
        <v>906</v>
      </c>
      <c r="E51" s="5" t="n">
        <v>-103169</v>
      </c>
      <c r="F51" s="5" t="n">
        <v>0</v>
      </c>
      <c r="G51" s="5" t="n">
        <v>-102263</v>
      </c>
      <c r="H51" s="5" t="n">
        <v>0</v>
      </c>
    </row>
    <row r="52">
      <c r="A52" s="4" t="inlineStr">
        <is>
          <t>Balance at Jun. 30, 2023</t>
        </is>
      </c>
      <c r="B52" s="6" t="n">
        <v>2558104</v>
      </c>
      <c r="C52" s="6" t="n">
        <v>1472</v>
      </c>
      <c r="D52" s="6" t="n">
        <v>0</v>
      </c>
      <c r="E52" s="6" t="n">
        <v>2752461</v>
      </c>
      <c r="F52" s="6" t="n">
        <v>-198001</v>
      </c>
      <c r="G52" s="6" t="n">
        <v>2555932</v>
      </c>
      <c r="H52" s="6" t="n">
        <v>2172</v>
      </c>
    </row>
    <row r="53">
      <c r="A53" s="4" t="inlineStr">
        <is>
          <t>Balance (in shares) at Jun. 30, 2023</t>
        </is>
      </c>
      <c r="B53" s="5" t="n">
        <v>147222</v>
      </c>
      <c r="C53" s="5" t="n">
        <v>147222</v>
      </c>
      <c r="D53" s="4" t="inlineStr">
        <is>
          <t xml:space="preserve"> </t>
        </is>
      </c>
      <c r="E53" s="4" t="inlineStr">
        <is>
          <t xml:space="preserve"> </t>
        </is>
      </c>
      <c r="F53" s="4" t="inlineStr">
        <is>
          <t xml:space="preserve"> </t>
        </is>
      </c>
      <c r="G53" s="4" t="inlineStr">
        <is>
          <t xml:space="preserve"> </t>
        </is>
      </c>
      <c r="H5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96800</v>
      </c>
      <c r="C4" s="6" t="n">
        <v>377805</v>
      </c>
      <c r="D4" s="6" t="n">
        <v>422811</v>
      </c>
      <c r="E4" s="6" t="n">
        <v>72391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17:57Z</dcterms:created>
  <dcterms:modified xmlns:dcterms="http://purl.org/dc/terms/" xmlns:xsi="http://www.w3.org/2001/XMLSchema-instance" xsi:type="dcterms:W3CDTF">2023-08-08T20:17:57Z</dcterms:modified>
</cp:coreProperties>
</file>